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_Pa" sheetId="6" r:id="rId6"/>
    <s:sheet name="CONSOLIDATED STATEMENT OF CHANG" sheetId="7" r:id="rId7"/>
    <s:sheet name="CONSOLIDATED STATEMENT OF CHAN8" sheetId="8" r:id="rId8"/>
    <s:sheet name="CONSOLIDATED STATEMENTS OF CASH" sheetId="9" r:id="rId9"/>
    <s:sheet name="ORGANIZATION AND SUMMARY OF SIG" sheetId="10" r:id="rId10"/>
    <s:sheet name="ACQUISITIONS AND DISPOSITIONS" sheetId="11" r:id="rId11"/>
    <s:sheet name="GOODWILL AND RADIO BROADCASTING" sheetId="12" r:id="rId12"/>
    <s:sheet name="LONG-TERM DEBT" sheetId="13" r:id="rId13"/>
    <s:sheet name="INCOME TAXES" sheetId="14" r:id="rId14"/>
    <s:sheet name="STOCKHOLDERS' EQUITY" sheetId="15" r:id="rId15"/>
    <s:sheet name="SEGMENT INFORMATION" sheetId="16" r:id="rId16"/>
    <s:sheet name="COMMITMENTS AND CONTINGENCIES" sheetId="17" r:id="rId17"/>
    <s:sheet name="SUBSEQUENT EVENTS" sheetId="18" r:id="rId18"/>
    <s:sheet name="ORGANIZATION AND SUMMARY OF S19" sheetId="19" r:id="rId19"/>
    <s:sheet name="ORGANIZATION AND SUMMARY OF S20" sheetId="20" r:id="rId20"/>
    <s:sheet name="GOODWILL AND RADIO BROADCASTI21" sheetId="21" r:id="rId21"/>
    <s:sheet name="LONG-TERM DEBT (Tables)" sheetId="22" r:id="rId22"/>
    <s:sheet name="STOCKHOLDERS' EQUITY (Tables)" sheetId="23" r:id="rId23"/>
    <s:sheet name="SEGMENT INFORMATION (Tables)" sheetId="24" r:id="rId24"/>
    <s:sheet name="ORGANIZATION AND SUMMARY OF S25" sheetId="25" r:id="rId25"/>
    <s:sheet name="ORGANIZATION AND SUMMARY OF S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ACQUISITIONS AND DISPOSITIONS (" sheetId="31" r:id="rId31"/>
    <s:sheet name="GOODWILL AND RADIO BROADCASTI32" sheetId="32" r:id="rId32"/>
    <s:sheet name="GOODWILL AND RADIO BROADCASTI33" sheetId="33" r:id="rId33"/>
    <s:sheet name="GOODWILL AND RADIO BROADCASTI34" sheetId="34" r:id="rId34"/>
    <s:sheet name="LONG-TERM DEBT (Details)" sheetId="35" r:id="rId35"/>
    <s:sheet name="LONG-TERM DEBT (Details 1)" sheetId="36" r:id="rId36"/>
    <s:sheet name="LONG-TERM DEBT (Details 2)" sheetId="37" r:id="rId37"/>
    <s:sheet name="LONG-TERM DEBT (Details Textual" sheetId="38" r:id="rId38"/>
    <s:sheet name="INCOME TAXES (Details Textual)" sheetId="39" r:id="rId39"/>
    <s:sheet name="STOCKHOLDERS' EQUITY (Details)" sheetId="40" r:id="rId40"/>
    <s:sheet name="STOCKHOLDERS' EQUITY (Details 1" sheetId="41" r:id="rId41"/>
    <s:sheet name="STOCKHOLDERS' EQUITY (Details T" sheetId="42" r:id="rId42"/>
    <s:sheet name="SEGMENT INFORMATION (Details)"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712">
  <si>
    <t>Document And Entity Information - shares</t>
  </si>
  <si>
    <t>6 Months Ended</t>
  </si>
  <si>
    <t>Jun. 30, 2015</t>
  </si>
  <si>
    <t>Jul. 31, 2015</t>
  </si>
  <si>
    <t>Document Information [Line Items]</t>
  </si>
  <si>
    <t>Entity Registrant Name</t>
  </si>
  <si>
    <t>RADIO ONE, INC.</t>
  </si>
  <si>
    <t>Entity Central Index Key</t>
  </si>
  <si>
    <t>Current Fiscal Year End Date</t>
  </si>
  <si>
    <t>--12-31</t>
  </si>
  <si>
    <t>Entity Filer Category</t>
  </si>
  <si>
    <t>Accelerated Filer</t>
  </si>
  <si>
    <t>Trading Symbol</t>
  </si>
  <si>
    <t>ROIA</t>
  </si>
  <si>
    <t>Document Type</t>
  </si>
  <si>
    <t>10-Q</t>
  </si>
  <si>
    <t>Amendment Flag</t>
  </si>
  <si>
    <t>false</t>
  </si>
  <si>
    <t>Document Period End Date</t>
  </si>
  <si>
    <t>Jun. 30,
		2015</t>
  </si>
  <si>
    <t>Document Fiscal Period Focus</t>
  </si>
  <si>
    <t>Q2</t>
  </si>
  <si>
    <t>Document Fiscal Year Focus</t>
  </si>
  <si>
    <t>Common Class A [Member]</t>
  </si>
  <si>
    <t>Entity Common Stock, Shares Outstanding</t>
  </si>
  <si>
    <t>Common Class B [Member]</t>
  </si>
  <si>
    <t>Common Class C [Member]</t>
  </si>
  <si>
    <t>Common Class D [Member]</t>
  </si>
  <si>
    <t>CONSOLIDATED STATEMENTS OF OPERATIONS - USD ($) $ in Thousands</t>
  </si>
  <si>
    <t>3 Months Ended</t>
  </si>
  <si>
    <t>Jun. 30, 2014</t>
  </si>
  <si>
    <t>NET REVENUE</t>
  </si>
  <si>
    <t>OPERATING EXPENSES:</t>
  </si>
  <si>
    <t>Programming and technical</t>
  </si>
  <si>
    <t>Selling, general and administrative, including stock-based compensation of $49 and $5, and $177 and $10, respectively</t>
  </si>
  <si>
    <t>Corporate selling, general and administrative, including stock-based compensation of $1,149 and $60, and $2,602 and $100, respectively</t>
  </si>
  <si>
    <t>Depreciation and amortization</t>
  </si>
  <si>
    <t>Total operating expenses</t>
  </si>
  <si>
    <t>Operating income</t>
  </si>
  <si>
    <t>INTEREST INCOME</t>
  </si>
  <si>
    <t>INTEREST EXPENSE</t>
  </si>
  <si>
    <t>LOSS ON RETIREMENT OF DEBT</t>
  </si>
  <si>
    <t>OTHER EXPENSE (INCOME), net</t>
  </si>
  <si>
    <t>(Loss) income before provision for income taxes and noncontrolling interests in income of subsidiaries</t>
  </si>
  <si>
    <t>PROVISION FOR INCOME TAXES</t>
  </si>
  <si>
    <t>CONSOLIDATED NET LOSS</t>
  </si>
  <si>
    <t>NET INCOME ATTRIBUTABLE TO NONCONTROLLING INTERESTS</t>
  </si>
  <si>
    <t>CONSOLIDATED NET LOSS ATTRIBUTABLE TO COMMON STOCKHOLDERS</t>
  </si>
  <si>
    <t>BASIC AND DILUTED NET LOSS ATTRIBUTABLE TO COMMON STOCKHOLDERS</t>
  </si>
  <si>
    <t>Net loss attributable to common stockholders (in dollars per share)</t>
  </si>
  <si>
    <t>WEIGHTED AVERAGE SHARES OUTSTANDING:</t>
  </si>
  <si>
    <t>Basic and Diluted (in shares)</t>
  </si>
  <si>
    <t>CONSOLIDATED STATEMENTS OF OPERATIONS [Parenthetical] - USD ($) $ in Thousands</t>
  </si>
  <si>
    <t>Selling, General and Administrative Expenses [Member]</t>
  </si>
  <si>
    <t>Allocated Share-based Compensation Expense</t>
  </si>
  <si>
    <t>Corporate Segment [Member]</t>
  </si>
  <si>
    <t>CONSOLIDATED STATEMENTS OF COMPREHENSIVE LOSS - USD ($) $ in Thousands</t>
  </si>
  <si>
    <t>NET CHANGE IN UNREALIZED (LOSS) GAIN ON INVESTMENT ACTIVITIES, NET OF TAX</t>
  </si>
  <si>
    <t>COMPREHENSIVE LOSS</t>
  </si>
  <si>
    <t>LESS: COMPREHENSIVE INCOME ATTRIBUTABLE TO NONCONTROLLING INTERESTS</t>
  </si>
  <si>
    <t>COMPREHENSIVE LOSS ATTRIBUTABLE TO COMMON STOCKHOLDERS</t>
  </si>
  <si>
    <t>CONSOLIDATED BALANCE SHEETS - USD ($) $ in Thousands</t>
  </si>
  <si>
    <t>Dec. 31, 2014</t>
  </si>
  <si>
    <t>CURRENT ASSETS:</t>
  </si>
  <si>
    <t>Cash and cash equivalents</t>
  </si>
  <si>
    <t>Trade accounts receivable, net of allowance for doubtful accounts of $5,578 and $3,975, respectively</t>
  </si>
  <si>
    <t>Prepaid expenses</t>
  </si>
  <si>
    <t>Current portion of content assets</t>
  </si>
  <si>
    <t>Other current assets</t>
  </si>
  <si>
    <t>Total current assets</t>
  </si>
  <si>
    <t>CONTENT ASSETS, net</t>
  </si>
  <si>
    <t>PROPERTY AND EQUIPMENT, net</t>
  </si>
  <si>
    <t>GOODWILL</t>
  </si>
  <si>
    <t>RADIO BROADCASTING LICENSES</t>
  </si>
  <si>
    <t>LAUNCH ASSETS, net</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and original issue discount</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June 30, 2015 and December 31, 2014, respectively</t>
  </si>
  <si>
    <t>Accumulated other comprehensive loss</t>
  </si>
  <si>
    <t>Additional paid-in capital</t>
  </si>
  <si>
    <t>Accumulated deficit</t>
  </si>
  <si>
    <t>Total stockholders’ (deficit) equity</t>
  </si>
  <si>
    <t>Noncontrolling interest</t>
  </si>
  <si>
    <t>Total (deficit) equity</t>
  </si>
  <si>
    <t>Total liabilities, redeemable noncontrolling interests and equity</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 OF CHANGES IN EQUITY - 6 months ended Jun. 30, 2015 - USD ($) $ in Thousands</t>
  </si>
  <si>
    <t>Total</t>
  </si>
  <si>
    <t>Convertible Preferred Stock [Member]</t>
  </si>
  <si>
    <t>Common Stock Class A [Member]</t>
  </si>
  <si>
    <t>Common Stock Class B [Member]</t>
  </si>
  <si>
    <t>Common Stock Class C [Member]</t>
  </si>
  <si>
    <t>Common Stock Class D [Member]</t>
  </si>
  <si>
    <t>Accumulated Other Comprehensive (Loss) Income [Member]</t>
  </si>
  <si>
    <t>Additional Paid-in Capital [Member]</t>
  </si>
  <si>
    <t>Accumulated Deficit [Member]</t>
  </si>
  <si>
    <t>Noncontrolling Interest [Member]</t>
  </si>
  <si>
    <t>BALANCE at Dec. 31, 2014</t>
  </si>
  <si>
    <t>Consolidated net (loss) income</t>
  </si>
  <si>
    <t>Net change in unrealized loss on investment activities</t>
  </si>
  <si>
    <t>Conversion of 103,111 shares of Class A common stock to Class D common stock</t>
  </si>
  <si>
    <t>Acquisition of additional membership interest in TV One</t>
  </si>
  <si>
    <t>Repurchase of 345,293 shares of Class D common stock</t>
  </si>
  <si>
    <t>Dividends paid to noncontrolling interest</t>
  </si>
  <si>
    <t>Adjustment of redeemable noncontrolling interests to estimated redemption value</t>
  </si>
  <si>
    <t>Stock-based compensation expense</t>
  </si>
  <si>
    <t>BALANCE at Jun. 30, 2015</t>
  </si>
  <si>
    <t>CONSOLIDATED STATEMENT OF CHANGES IN EQUITY [Parenthetical]</t>
  </si>
  <si>
    <t>Jun. 30, 2015shares</t>
  </si>
  <si>
    <t>Stock Repurchased During Period, Shares</t>
  </si>
  <si>
    <t>Convertible shares, Class A to Class D [Member]</t>
  </si>
  <si>
    <t>Conversion Of Stock, Shares Converted</t>
  </si>
  <si>
    <t>CONSOLIDATED STATEMENTS OF CASH FLOWS - USD ($) $ in Thousands</t>
  </si>
  <si>
    <t>CASH FLOWS FROM OPERATING ACTIVITIES:</t>
  </si>
  <si>
    <t>Consolidated net loss</t>
  </si>
  <si>
    <t>Adjustments to reconcile net loss to net cash from operating activities:</t>
  </si>
  <si>
    <t>Amortization of debt financing costs</t>
  </si>
  <si>
    <t>Amortization of content assets</t>
  </si>
  <si>
    <t>Amortization of launch assets</t>
  </si>
  <si>
    <t>Deferred income taxes</t>
  </si>
  <si>
    <t>Stock-based compensation</t>
  </si>
  <si>
    <t>Loss on retirement of debt</t>
  </si>
  <si>
    <t>Effect of change in operating assets and liabilities, net of assets acquired:</t>
  </si>
  <si>
    <t>Trade accounts receivable</t>
  </si>
  <si>
    <t>Prepaid expenses and other assets</t>
  </si>
  <si>
    <t>Other assets</t>
  </si>
  <si>
    <t>Income taxes payable</t>
  </si>
  <si>
    <t>Other liabilities</t>
  </si>
  <si>
    <t>Payments for content assets</t>
  </si>
  <si>
    <t>Net cash flows provided by operating activities</t>
  </si>
  <si>
    <t>CASH FLOWS FROM INVESTING ACTIVITIES:</t>
  </si>
  <si>
    <t>Purchases of property and equipment</t>
  </si>
  <si>
    <t>Cost method investment</t>
  </si>
  <si>
    <t>Purchase of additional membership interest in TV One</t>
  </si>
  <si>
    <t>Proceeds from sales of investment securities</t>
  </si>
  <si>
    <t>Purchases of investment securities</t>
  </si>
  <si>
    <t>Proceeds from sale of assets held for sale</t>
  </si>
  <si>
    <t>Acquisition of station and broadcasting assets</t>
  </si>
  <si>
    <t>Net cash flows used in investing activities</t>
  </si>
  <si>
    <t>CASH FLOWS FROM FINANCING ACTIVITIES:</t>
  </si>
  <si>
    <t>Repayment of senior subordinated notes</t>
  </si>
  <si>
    <t>Premium paid on repayment of long-term debt</t>
  </si>
  <si>
    <t>Proceeds from 2015 Credit Facility</t>
  </si>
  <si>
    <t>Proceeds from debt issuance</t>
  </si>
  <si>
    <t>Repurchase of common stock</t>
  </si>
  <si>
    <t>Repayment of credit facility</t>
  </si>
  <si>
    <t>Repayment of TV One senior secured notes</t>
  </si>
  <si>
    <t>Debt refinancing costs and original issue discount</t>
  </si>
  <si>
    <t>Payment of dividends to noncontrolling interest members of TV One</t>
  </si>
  <si>
    <t>Proceeds from exercise of stock options</t>
  </si>
  <si>
    <t>Net cash flows provided by (used in) financing activities</t>
  </si>
  <si>
    <t>(DECREASE) INCREASE IN CASH AND CASH EQUIVALENTS</t>
  </si>
  <si>
    <t>CASH AND CASH EQUIVALENTS, beginning of period</t>
  </si>
  <si>
    <t>CASH AND CASH EQUIVALENTS, end of period</t>
  </si>
  <si>
    <t>SUPPLEMENTAL DISCLOSURE OF CASH FLOW INFORMATION:</t>
  </si>
  <si>
    <t>Interest</t>
  </si>
  <si>
    <t>Income taxes, net</t>
  </si>
  <si>
    <t>NON-CASH FINANCIAL AND INVESTING ACTIVITIES:</t>
  </si>
  <si>
    <t>Note payable incurred as part of purchase of additional membership interest in TV One</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a) Organization Radio One, Inc. (a Delaware corporation referred to as “Radio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4 broadcast stations located in 16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other media interests include our approximately 99.6 Acquisitions and Dispositions) 80.0 Acquisitions and Dispositions 5 40 5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7  Segment Information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financial statements and notes thereto included in the Company’s 2014 Annual Report on Form 10-K. (c) Financial Instruments Financial instruments as of June 30, 2015, and December 31, 2014, consisted of cash and cash equivalents, investments, trade accounts receivable, long-term debt and redeemable noncontrolling interests. The carrying amounts approximated fair value for each of these financial instruments as of June 30, 2015, and December 31, 2014, except for the Company’s outstanding senior subordinated and secured notes. The 9.25 335.0 306.5 294.8 10 7.375 350.0 346.5 350.0 350.0 356.1 11.9 Long-Term (d) Revenue Recognition Within our radio broadcasting and Reach Media segments, the Company recognizes revenue for broadcast advertising when a commercial is broadcast and is reported, net of agency and outside sales representative commissions, in accordance with Accounting Standards Codification (“ASC”) 605, “ Revenue Recognition 7.1 8.0 13.6 15.3 Interactive One generates the majority of the Company’s internet revenue, and derives such revenue principally from advertising services, including advertising aimed at diversity recruiting, on non-radio station branded but Company owned websites. Advertising services include the sale of banner and sponsorship advertisements. Advertising revenue is recognized either as impressions (the number of times advertisements appear in viewed pages) are delivered, when “click through” purchases are made or leads are generated,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based on fixed contractual monthly fees 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 3.6 3.2 7.2 6.6 Launch Support TV One has entered into certain affiliate agreements requiring various payments by TV One for launch support. Launch support assets are used to initiate carriage under new affiliation agreements and are amortized over the term of the respective contracts. Launch support amortization is recorded as a reduction to revenue to the extent that revenue is recognized from the affiliate, and any excess amortization is recorded as launch support amortization expense. The initial weighted-average amortization period for launch support assets is approximately 10.9 0.8 0.9 577,000 1.5 2.5 5.0 (f) Barter Transactions In certain instances, the Company provides advertising time in exchange for programming content and certain services. The Company accounts for these exchanges in accordance with ASC 605, “ Revenue Recognition 577,000 868,000 1.1 1.7 520,000 827,000 57,000 41,000 1.1 1.6 95,000 81,000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Six Months Ended June 30, June 30, 2015 2014 2015 2014 (Unaudited) (In Thousands) Numerator: Net loss attributable to common stockholders $ (13,039) $ (10,816) $ (31,528) $ (35,999) Denominator: Denominator for basic net loss per share - weighted average outstanding shares 48,062,991 47,465,653 47,840,082 47,453,414 Effect of dilutive securities: Stock options and restricted stock     Denominator for diluted net loss per share - weighted-average outstanding shares 48,062,991 47,465,653 47,840,082 47,453,414 Net loss attributable to common stockholders per share  basic and diluted $ (0.27) $ (0.23) $ (0.66) $ (0.76) Three Months Ended Six Months Ended Three Months Ended Six Months Ended June 30, 2015 June 30, 2015 June 30, 2014 June 30, 2014 (Unaudited) (In Thousands) Stock options 3,367 3,367 4,183 4,183 Restricted stock awards 1,861 2,228 177 181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s of June 30, 2015, and December 31, 2014, respectively, the fair values of our financial assets and liabilities are categorized as follows: Total Level 1 Level 2 Level 3 (Unaudited) (In thousands) As of June 30, 2015 Liabilities subject to fair value measurement: Incentive award plan (a) $ 1,044 $  $  $ 1,044 Employment agreement award (b) 19,455   19,455 Total $ 20,499 $  $  $ 20,499 Mezzanine equity subject to fair value measurement: Redeemable noncontrolling interests (c) $ 11,223 $  $  $ 11,223 As of December 31, 2014 Assets subject to fair value measurement: Corporate debt securities (d) $ 805 $ 805 $  $  Government sponsored enterprise mortgage-backed securities (d) 102  102  Mutual funds (d) 2,004 2,004   Total $ 2,911 $ 2,809 $ 102 $  Liabilities subject to fair value measurement: Incentive award plan (a) $ 1,044 $  $  $ 1,044 Employment agreement award (b) 17,993   17,993 Total $ 19,037 $  $  $ 19,037 Mezzanine equity subject to fair value measurement: Redeemable noncontrolling interests (c) $ 10,836 $  $  $ 10,836 (a) These balances are measured based on the estimated enterprise fair value of TV One as determined by a combination of a discounted cash flow analysis and the value used in connection with the Comcast Buyout (as defined in Note 2  Acquisitions and Dispositions) (b) Pursuant to an employment agreement (the “Employment Agreement”) executed in April 2008, the Chief Executive Officer (“CEO”) is eligible to receive an award (the “Employment Agreement Award”) amount equal to 8 Acquisitions and Dispositions), (d)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 Incentive Employment Redeemable Award Agreement Noncontrolling Plan Award Interests (In thousands) Balance at December 31, 2014 $ 1,044 $ 17,993 $ 10,836 Net income attributable to noncontrolling interests   778 Change in fair value  1,462 (391) Balance at June 30, 2015 $ 1,044 $ 19,455 $ 11,223 The amount of total losses for the period included in earnings attributable to the change in unrealized losses relating to assets and liabilities still held at the reporting date $  $ (1,462) $  Incentive Employment Redeemable Award Agreement Noncontrolling Plan Award Interests (In thousands) Balance at December 31, 2013 $ 2,114 $ 13,688 $ 11,999 Distribution (1,370)   Net loss attributable to noncontrolling interests   (54) Change in fair value 188 1,503 (897) Balance at June 30, 2014 $ 932 $ 15,191 $ 11,048 The amount of total losses for the period included in earnings attributable to the change in unrealized losses relating to assets and liabilities still held at the reporting date $ (188) $ (1,503) $  Losses included in earnings were recorded in the consolidated statements of operations as corporate selling, general and administrative expenses for the three and six months ended June 30, 2015 and 2014 . As of As of June 30, December 31, As of June 2015 2014 30, 2014 Significant Level 3 liabilities Valuation Technique Unobservable Inputs Significant Unobservable Input Value Incentive award plan Discounted Cash Flow Discount Rate 10.4 % 10.4 % 10.6 % Incentive award plan Discounted Cash Flow Long-term Growth Rate 3.0 % 3.0 % 3.0 % Employment agreement award Discounted Cash Flow Discount Rate 10.4 % 10.4 % 10.6 % Employment agreement award Discounted Cash Flow Long-term Growth Rate 3.0 % 3.0 % 3.0 % Redeemable noncontrolling interest Discounted Cash Flow Discount Rate 12.0 % 12.0 % 12.5 % Redeemable noncontrolling interest Discounted Cash Flow Long-term Growth Rate 1.5 % 1.5 % 1.5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six months ended June 30, 2015, June 30, 2014, and, therefore, were reported at carrying value as opposed to fair value. In April 2014, the Financial Accounting Standards Board (“FASB”) issued Accounting Standards Update (“ASU”) 2014-08, “ Presentation of Financial Statements (Topic 205) and Property, Plant and Equipment (Topic 360)Reporting Discontinued Operations and Disclosures of Disposals of Components of an Entity In May 2014, the FASB issued ASU 2014-09, “ Revenue from Contracts with Customers In April 2015, the FASB issued ASU 2015-03, “ Interest - Imputation of Interest (Subtopic 835-30): Simplifying the Presentation of Debt Issuance Costs 8.3 6.9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k) Content Assets TV One has entered into contracts to acquire entertainment programming rights and programs from distributors and producers. The Company also has programming for which the Company has engaged third parties to develop and produce, and it owns most or all rights to this programming. The license periods granted in these contracts generally run from one year to perpetuity.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Program rights are recorded at the lower of amortized cost or estimated net realizable value. Program rights are amortized based on the greater of the usage of the program or term of license. Estimated net realizable values are based on the estimated revenues directly associated with the program materials and related expenses. The Company did not record any additional amortization expense as a result of evaluating its contracts for recoverability for the three months ended June 30, 2015 and 2014. The Company did not record any additional amortization expense as a result of evaluating its contracts for recoverability for the six months ended June 30, 2015, and recorded $ 58,000 Tax incentives state and local governments offer that are directly measured based on production activities are recorded as reductions in production costs. Derivative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The Company has accounted for an award called for in the CEO’s employment agreement (the “Employment Agreement Award”) as a derivative instrument in accordance with ASC 815, “Derivatives and Hedging.” 19.5 18.0 1.1 550,000 three months ended , respectively 1.5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s noted in our current report on Form 8-K filed October 6, 2014,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ACQUISITIONS AND DISPOSITIONS</t>
  </si>
  <si>
    <t>Business Combinations [Abstract]</t>
  </si>
  <si>
    <t>Acquisitions and Dispositions Disclosures [Text Block]</t>
  </si>
  <si>
    <t xml:space="preserve"> 2. ACQUISITIONS AND DISPOSITIONS: As of June 2011, our remaining Boston radio station was made the subject of a time brokerage agreement (“TBA”), similar in operation to a local marketing agreement (“LMA”), whereby, we have made available, for a fee, air time on this station to another party. On February 3, 2014, the Company executed a new TBA, effective December 1, 2013, for its remaining station in Boston. The TBA has a three-year term, and at the conclusion of the TBA, the Company’s remaining Boston station is contracted to be conveyed to Radio Boston Broadcasting, Inc., an affiliate of Pacific Media International, LLC. As a result, that station’s radio broadcasting license was classified as a long-term other asset as of June 30, 2015, and December 31, 2014, and is being amortized through the anticipated conveyance date. On October 20, 2011, we entered into a TBA with WGPR, Inc. (“WGPR”). Pursuant to the TB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February 27, 2014, the Company completed the acquisition of Gaffney Broadcasting, Incorporated (“Gaffney”), which consisted of an AM and FM station (WOSF-FM) in the Charlotte market. Total consideration paid for the two stations was approximately $7.7 million, which included a deposit that was paid in a prior period. In connection with the acquisition, the Company added Gaffney as a party to the agreements governing its outstanding notes and its senior credit facility. At the February 27, 2014 acquisition date, the AM station assets were classified as assets held for sale in the amount of $ 225,000 426,000 7.0 2.7 44,000 2.7 On December 17, 2014, the Company acquired certain assets of GG Digital, Inc., including the website and brand Global Grind (“Global Grind”), and for accounting purposes this was considered a business acquisition. The Global Grind website and brand was subsequently integrated into Interactive One. Total consideration paid was approximately $2.0 million. The Company’s purchase accounting to reflect the fair value of assets acquired consisted of approximately $ 440,000 1.2 314,000 38,000 10,000 On April 17, 2015, the Company used the net proceeds from its issuance of its 2022 Notes, along with the 2015 Credit Facility and Comcast Note, to refinance certain indebtedness and finance the previously announced purchase of the membership interests of an affiliate of Comcast Corporation (“Comcast”) in TV One (the “Comcast Buyout”). In connection with the Comcast Buyout, the Company acquired the additional membership interest in TV One for approximately $ 221.7 211.1 1.3 11.9 99.6</t>
  </si>
  <si>
    <t>GOODWILL AND RADIO BROADCASTING LICENSES</t>
  </si>
  <si>
    <t>Goodwill and Intangible Assets Disclosure [Abstract]</t>
  </si>
  <si>
    <t>Goodwill and Intangible Assets Disclosure [Text Block]</t>
  </si>
  <si>
    <t xml:space="preserve"> 3. GOODWILL AND RADIO BROADCASTING LICENSES: Impairment Testing In accordance with ASC 350, “Intangibles - Goodwill and Other,” we perform a test for impairment annually or on an interim basis when events or changes in circumstances or other conditions suggest impairment may have occurred in any given reporting unit . Other intangible assets continue to be amortized on a straight-line basis over their useful lives. We perform our annual impairment test as of October 1 of each year. Valuation of Broadcasting Licenses During the second quarter of 2015, the total market revenue growth for certain markets in which we operate was below that used in our 2014 annual impairment testing. We deemed that to be an impairment indicator that warranted interim impairment testing of certain markets’ radio broadcasting licenses, which we performed as of June 30, 2015. There was no impairment identified as part of this testing. During the first and second quarters of 2014, the total market revenue growth for certain markets in which we operate was below that used in our 2013 annual impairment testing. We deemed that to be an impairment indicator that warranted interim impairment testing of certain markets’ radio broadcasting licenses, which we performed as of March 31, 2014, and June 30, 2014. There was no impairment identified as part of this testing. There were no impairment indicators present for any of our other radio broadcasting licenses. Radio Broadcasting June 30, October 1, June 30, Licenses 2015 (a) 2014 2014 (a) Pre-tax impairment charge (in millions) $  $  $  Discount Rate 9.5 % 9.5 % 9.5 % Year 1 Market Revenue Growth Rate Range 0.3%  0.9 % 0.3%  1.0 % 1.5% - 2.2 % Long-term Market Revenue Growth Rate Range (Years 6  10) 1.0%  2.0 % 1.0%  2.0 % 2.0 % Mature Market Share Range 6.9%  25.2 % 6.9%  25.2 % 6.4%  26.9 % Operating Profit Margin Range 30.9%  48.5 % 30.0%  48.4 % 34.8% - 47.8 % (a) Reflects changes only to the key assumptions used in the interim testing for certain units of accounting. Valuation of Goodwill During the second quarter of 2015, we identified an impairment indicator at one of our radio markets, and as such, we performed an interim analysis for certain radio market goodwill as of June 30, 2015. Similarly, during the first and second quarters of 2014, we identified impairment indicators at certain of our radio markets, and, as such, we performed an interim impairment analysis for certain radio market reporting units as of June 30, 2014 and March 31, 2014. No goodwill impairment was identified during the three or six months ended June 30, 2015 and 2014. as of October 1, 2014, and interim impairment assessments for the quarters ended June 30, 2015 and 2014. Goodwill (Radio Market June 30, October 1, June 30, Reporting Units) 2015 (a) 2014 2014 (a) Pre-tax impairment charge (in millions) $  $  $  Discount Rate 9.5 % 9.5 % 9.5 % Year 1 Market Revenue Growth Rate Range 0.7 % 0.3%  1.0 % 1.3% - 1.5 % Long-term Market Revenue Growth Rate Range (Years 6  10) 2.0 % 1.0% - 2.0 % 1.5% - 2.0 % Mature Market Share Range 7.4 % 7.2% - 19.5 % 7.8% - 9.5 % Operating Profit Margin Range 37.0 % 26.4% - 52.2 % 27.9% - 34.8 % (a) Reflects changes only to the key assumptions used in the interim testing for certain units of accounting. Goodwill Valuation Results Goodwill Carrying Balances As of As of December Increase June Reporting Unit 31, 2014 (Decrease) 30, 2015 (In thousands) Radio Broadcasting Segment $ 73,535 $  $ 73,535 Reach Media Segment 14,354  14,354 Internet Segment 22,422 582 23,004 Cable Television Segment 165,044  165,044 Total $ 275,355 $ 582 $ 275,937 The increase to the Internet reporting unit’s goodwill carrying value for the six months ended June 30, 2015, relates to an adjustment of the Company’s purchase accounting related to Global Grind.</t>
  </si>
  <si>
    <t>LONG-TERM DEBT</t>
  </si>
  <si>
    <t>Debt Disclosure [Abstract]</t>
  </si>
  <si>
    <t>Debt Disclosure [Text Block]</t>
  </si>
  <si>
    <t xml:space="preserve"> 4. LONG-TERM DEBT: June 30, 2015 December 31, 2014 (Unaudited) (In thousands) Senior bank term debt $  $ 368,532 2015 Credit Facility 350,000  9.25% Senior Subordinated Notes due February 2020 335,000 335,000 7.375% Senior Secured Notes due April 2022 350,000  Comcast Note due April 2019 11,872  10% Senior Secured TV One Notes due March 2016  119,000 Total debt 1,046,872 822,532 Less: current portion of long-term debt 2,625 3,829 Less: original issue discount 23,299 9,088 Long-term debt, net $ 1,020,948 $ 809,615 2022 Notes and Current Credit Facilities On April 17, 2015, the Company closed its private offering of $ 350.0 7.375 original issue price of 100.0% plus accrued interest April 15, 2022 7.375 350.0 The 2015 Credit Facility matures on December 31, 2018 At the Company’s election, the interest rate on borrowings under the 2015 Credit Facility is based on either (i) the then applicable base rate plus 3.5% (as defined in the 2015 Credit Facility) as, for any day, a rate per annum (rounded upward, if necessary, to the next 1/100th of 1%) equal to the greater of (a) the prime rate published in the Wall Street Journal, (b) 1/2 of 1% in excess rate of the overnight Federal Funds Rate at any given time and (c) the one-month LIBOR rate commencing on such day plus 1.00%), or (ii) the then applicable LIBOR rate plus 4.5% (as defined in the 2015 Credit Facility). The average interest rate was 4.78% for the three months ended June 30, 2015. Quarterly installments of 0.25 875,000 In connection with the closing of the financing transactions, the Company and the guarantor parties thereto entered into a Fourth Supplemental Indenture to the indenture governing the 2020 Notes. Pursuant to this Fourth Supplemental Indenture, TV One, which previously did not guarantee the 2020 Notes, became a guarantor under the 2020 Notes indentures. In addition, the provisions contained in the Third Supplemental Indenture previously disclosed in the Company’s Current Report on Form 8-K, filed April 1, 2015, which permitted the Company to complete the transactions became operative. The closing of the financing transactions caused a “Triggering Event” (as defined in the 2020 Notes Indenture) under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its existing senior secured credit facility, refinance $ 119.0 The 2015 Credit Facility contains affirmative and negative covenants that the Company is required to comply with, including: (a) § 1.25 to 1.00 on June 30, 2015 and the last day of each fiscal quarter thereafter. (b) § 5.85 to 1.00 on June 30, 2015 and the last day of each fiscal quarter thereafter. (c) limitations on: § liens; § sale of assets; § payment of dividends; and § mergers. As of June 30, 2015, ratios calculated in accordance with the 2015 Credit Facility were as follows: As of June Covenant Excess 30, 2015 Limit Coverage Pro Forma Last Twelve Months Covenant EBITDA (In millions) $ 137.5 Pro Forma Last Twelve Months Interest Expense (In millions) $ 74.7 Senior Debt (In millions) $ 641.0 Interest Coverage Covenant EBITDA / Interest Expense 1.84 x 1.25 x 0.59 x Senior Leverage Senior Secured Debt / Covenant EBITDA 4.66 x 5.85 x 1.19 x EBITDA - Earnings before interest, taxes, depreciation and amortization Covenant EBITDA  EBITDA adjusted for certain other adjustments, as defined in the 2015 Credit Facility As of June 30, 2015, the Company was in compliance with all of its financial covenants under the 2015 Credit Facility. As of June 30, 2015, the Company had outstanding approximately $ 350.0 8.3 6.9 2011 Credit Facilities On March 31, 2011, the Company entered into a senior secured credit facility (the “2011 Credit Agreement”) with a syndicate of banks, and simultaneously borrowed $ 386.0 411.0 386.0 March 31, 2016 25.0 March 31, 2015 . Borrowings under the credit facilities were subject to compliance with certain covenants including, but not limited to, certain financial covenants. Proceeds from the credit facilities could be used for working capital, capital expenditures made in the ordinary course of business, its common stock repurchase program, permitted direct and indirect investments and other lawful corporate purposes. On December 19, 2012, the Company entered into an amendment to the 2011 Credit Agreement (the “December 2012 Amendment”). The December 2012 Amendment: (i) modified financial covenant levels with respect to the Company's total-leverage, secured-leverage, and interest-coverage ratios; (ii) increased the amount of cash the Company can net for determination of its net indebtedness tests; and (iii) extended the time for certain of the 2011 Credit Agreement's call premium while reducing the time for its later and lower premium. On January 21, 2015, the Company entered into a second amendment to the 2011 Credit Agreement (the “Second Amendment”) with its lenders. The provisions of the 2011 Credit Agreement relating to the call premium were revised by the Second Amendment to extend the call protection from April 1, 2015 until maturity. The Second Amendment provided a call premium of 101.5% if the 2011 Credit Agreement were refinanced with proceeds from a notes offering and 100.5% if the 2011 Credit Agreement was refinanced with proceeds from any other repayment, including proceeds from a new term loan. The call premium was payable at the earlier of any refinancing or final maturity. The Second Amendment also excluded any “going concern” or qualified audit opinion solely as a result of the upcoming revolver or term loan maturities from the Event of Default provisions of the 2011 Credit Agreement. Next, the Second Amendment provided for the ability to “amend and extend” both the term loan and the revolving credit facility provided for by the 2011 Credit Agreement and added a $ 2 Finally, beginning with the quarter ending March 31, 2015, the Second Amendment implemented certain changes to the financial covenants the Company was required to comply with in order to remain in compliance with the terms of the 2011 Credit Agreement. As noted above, the Company used the net proceeds from the private offering, along with term loan borrowings under the 2015 Credit Facility, to refinance its 2011 Credit Agreement, as amended. The Company recorded a loss on retirement of debt of approximately $ 7.1 1.3 844,000 827,000 106,000 4.0 The 2011 Credit Agreement, as amended on December 19, 2012 and January 21, 2015, contained affirmative and negative covenants that the Company was required to comply with. In accordance with the 2011 Credit Agreement, as amended, the calculations for the ratios did not include the operating results or related debt of TV One, but rather included our proportionate share of cash dividends received from TV One for periods presented. Under the terms of the 2011 Credit Agreement, as amended, interest on base rate loans was payable quarterly and interest on LIBOR loans was payable monthly or quarterly. The base rate was equal to the greater of: (i) the prime rate; (ii) the Federal Funds Effective Rate plus 0.50%; or (iii) the LIBOR Rate for a one-month period plus 1.00%. The applicable margin on the 2011 Credit Agreement was between (i) 4.50% and 5.50% on the revolving portion of the facility and (ii) 5.00% (with a base rate floor of 2.5% per annum) and 6.00% (with a LIBOR floor of 1.5% per annum) on the term portion of the facility. 7.50 0.25 957,000 On February 24, 2015, the Company entered into a letter of credit reimbursement and security agreement. As of June 30, 2015, the Company had letters of credit totaling $ 1.0 During the three and six months ended June 30, 2015, the Company repaid approximately $ 367.6 368.5 2.0 3.0 1.1 Senior Subordinated Notes On November 24, 2010, we issued $ 286.8 12.5 15 97.0 101.5 7 8 199.3 200.0 3 8 4.1 1.6 Interest on the 2016 Notes, that the Company repurchased or otherwise redeemed in March 2014, was initially payable in cash, or at our election, partially in cash and partially through the issuance of additional 2016 Notes (a “PIK Election”) on a quarterly basis in arrears. For fiscal 2014, interest accrued at a rate of 12.5 On February 10, 2014, the Company closed a private placement offering of $ 335.0 9.25 The 2020 Notes were offered at an original issue price of 100.0% plus accrued interest from February 10, 2014. February 15, 2020 semiannually 15.5 August 15, 2014 335.0 4.5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V One Senior Secured Notes TV One issued $ 119.0 10.0 March 15, 2016 Comcast Note The Company also has outstanding our new senior unsecured promissory note in the aggregate principal amount of approximately $ 11.9 Comcast Note 10.47 April 17, 2019 The Company conducts a portion of its business through its subsidiaries. Certain of the Company’s subsidiaries have fully and unconditionally guaranteed the Company’s 2022 Notes, 2020 Notes and the Company’s obligations under the 2015 Credit Facility. June 30 , 2015, are as follows: 9.25% Senior 7.375% Senior Subordinated Secured Comcast Note 2015 Notes due Notes Total (In thousands) July  December 2015 $  $ 2,625 $  $  $ 2,625 2016  3,500   3,500 2017  3,500   3,500 2018  340,375   340,375 2019 11,872    11,872 2020   335,000  335,000 2021 and thereafter    350,000 350,000 Total Debt $ 11,872 $ 350,000 $ 335,000 $ 350,000 $ 1,046,872 </t>
  </si>
  <si>
    <t>INCOME TAXES</t>
  </si>
  <si>
    <t>Income Tax Disclosure [Abstract]</t>
  </si>
  <si>
    <t>Income Tax Disclosure [Text Block]</t>
  </si>
  <si>
    <t xml:space="preserve"> 5. INCOME TAXES: The Company recorded tax expense of approximately $ 18.5 6.2 Interim Reporting As of June 30, 2015, the Company continues to maintain a full valuation allowance on its deferred tax assets for substantially all entities and jurisdictions, for its net deferred tax assets, but excludes deferred tax liabilities related to indefinite-lived intangible assets. In accordance with ASC 740, “ Accounting for Income Taxes On April 17, 2015, the Company purchased Comcast’s membership interest in TV One (See Note 2  Acquisitions and Dispositions) 196.7 deferred tax liability</t>
  </si>
  <si>
    <t>STOCKHOLDERS' EQUITY</t>
  </si>
  <si>
    <t>Stockholders' Equity Note [Abstract]</t>
  </si>
  <si>
    <t>Stockholders' Equity Note Disclosure [Text Block]</t>
  </si>
  <si>
    <t xml:space="preserve"> 6. STOCKHOLDERS’ EQUITY: Stock Repurchase Program In January 2013, the Company’s Board of Directors authorized a repurchase of shares of the Company’s Class A and Class D common stock (the “January 2013 Repurchase Authorization”). Under the January 2013 Repurchase Authorization, the Company is authorized, but is not obligated, to repurchase up to $ 2.0 1.5 3.5 57,000 345,293 1.4 4.12 Stock Option and Restricted Stock Grant Plan A stock option and restricted stock plan (“the 2009 Stock Plan”) was approved by the stockholders at the Company’s annual meeting on December 16, 2009. The Company had the authority to issue up to 8,250,000 7,000,000 1,000,000 8,250,000 8,231,230 On September 30, 2014, the Compensation Committee (“Compensation Committee”) of the Board of Directors of the Company approved the principal terms of new employment agreements for each of the Company’s named executive officers which included the granting of restricted shares and stock options under a long-term incentive plan (“LTIP”) as follows, effective October 6, 2014: Cathy Hughes, Founder and Executive Chairperson was awarded 456,000 293,000 Alfred C. Liggins, President and Chief Executive Officer of Radio One, Inc. and TV One, LLC was awarded 913,000 587,000 Peter Thompson, Executive Vice President and Chief Financial Officer was awarded 350,000 200,000 75,000 225,000 Class D common stock vesting in equal 112,500 share tranches on December 31, 2015 and December 31, 2016. Linda Vilardo, Executive Vice President and Chief Administrative Officer was awarded 225,000 75,000 Christopher Wegmann, President, radio division, was awarded 70,000 Also on September 30, 2014, the Compensation Committee awarded 410,000 33 Stock-based compensation expense for the three months ended June 30, 2015 and 2014, was approximately $ 1.2 million 65 approximately $ 2.8 110 The Company did not grant stock options during the six months ended June 30, 2015, or during the six months ended June 30, 2014. June 30, 2015, Weighted-Average Remaining Aggregate Number of Weighted-Average Contractual Term Intrinsic Options Exercise Price (In Years) Value Outstanding at December 31, 2014 3,737,000 $ 3.12 5.18 $ 629,440 Grants  $  Exercised  $  Forfeited/cancelled/expired 370,000 $ 12.65 Balance as of June 30, 2015 3,367,000 $ 2.07 5.22 $ 4,264,271 Vested and expected to vest at June 30, 2015 3,269,000 $ 2.05 5.09 $ 4,223,278 Unvested at June 30, 2015 812,000 $ 2.75 9.27 $ 340,898 Exercisable at June 30, 2015 2,555,000 $ 1.86 3.93 $ 3,923,373 The aggregate intrinsic value in the table above represents the difference between the Company’s stock closing price on the last day of trading during the three months ended June 30, 2015, and the exercise price, multiplied by the number of shares that would have been received by the holders of in-the-money options had all the option holders exercised their options on June 30, 2015. This amount changes based on the fair market value of the Company’s stock. There were no options exercised during the three and six months ended June 30, 2015. The number of options that were exercised during the three and six months ended June 30, 2014 was 92,040 293,338 75,300 As of June 30, 2015, approximately $ 2.0 12.1 1.40 The Company granted 68,680 13,736 50,000 2,424,000 56,050 109,645 11,210 50,000 21,929 50,000 in equal 50% installments Average Fair Value at Grant Shares Date Unvested at December 31, 2014 2,535,000 $ 2.78 Grants 69,000 $ 3.64 Vested (958,000) $ 2.77 Forfeited/cancelled/expired (50,000) $ 2.75 Unvested at June 30, 2015 1,596,000 $ 2.82 The vested portion of restricted stock grants were included in the Company’s outstanding share numbers on the effective date of grant. As of June 30, 2015, approximately $ 4.8 12.3</t>
  </si>
  <si>
    <t>SEGMENT INFORMATION</t>
  </si>
  <si>
    <t>Segment Reporting [Abstract]</t>
  </si>
  <si>
    <t>Segment Reporting Disclosure [Text Block]</t>
  </si>
  <si>
    <t xml:space="preserve"> 7. SEGMENT INFORMATION: The Company has four reportable segments: (i) radio broadcasting; (ii) Reach Media; (iii) internet; and (iv) cable television The radio broadcasting segment consists of all broadcast results of operations. The Company aggregates the broadcast markets in which it operates into the radio broadcasting segment. The Reach Media segment consists of the results of operations for the Tom Joyner Morning Show and related activities and operations of other syndicated shows. The internet segment includes the results of our online business, including the operations of Interactive One. The cable television segment consists of TV One’s results of operations. Corporate/Eliminations/Other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fair value and eliminated in consolidation. The accounting policies described in the summary of significant accounting policies in Note 1  Organization and Summary of Significant Accounting Policies Three Months Ended June 30, 2015 2014 (Unaudited) (In thousands) Net Revenue: Radio Broadcasting $ 53,243 $ 55,773 Reach Media 18,315 10,099 Internet 4,516 5,909 Cable Television 45,594 37,984 Corporate/Eliminations/Other (1,847) (1,351) Consolidated $ 119,821 $ 108,414 Operating Expenses (including stock-based compensation and excluding depreciation and amortization and impairment of long-lived assets): Radio Broadcasting $ 32,993 $ 32,781 Reach Media 16,278 10,343 Internet 5,205 5,756 Cable Television 25,572 23,409 Corporate/Eliminations/Other 6,006 4,539 Consolidated $ 86,054 $ 76,828 Depreciation and Amortization: Radio Broadcasting $ 1,169 $ 1,283 Reach Media 268 286 Internet 473 606 Cable Television 6,542 6,532 Corporate/Eliminations/Other 528 529 Consolidated $ 8,980 $ 9,236 Operating income (loss): Radio Broadcasting $ 19,081 $ 21,709 Reach Media 1,769 (530) Internet (1,162) (453) Cable Television 13,480 8,043 Corporate/Eliminations/Other (8,381) (6,419) Consolidated $ 24,787 $ 22,350 June 30, 2015 December 31, 2014 (Unaudited) (In thousands) Total Assets: Radio Broadcasting $ 813,528 $ 807,760 Reach Media 38,348 36,376 Internet 32,071 33,375 Cable Television 477,729 464,661 Corporate/Eliminations/Other 22,421 49,522 Consolidated $ 1,384,097 $ 1,391,694 Six Months Ended June 30, 2015 2014 (Unaudited) (In thousands) Net Revenue: Radio Broadcasting $ 98,212 $ 105,408 Reach Media 29,022 26,815 Internet 10,260 12,353 Cable Television 91,327 77,678 Corporate/Eliminations/Other (3,237) (2,768) Consolidated $ 225,584 $ 219,486 Operating Expenses (including stock-based compensation and excluding depreciation and amortization and impairment of long-lived assets): Radio Broadcasting $ 63,922 $ 64,715 Reach Media 24,980 26,921 Internet 10,915 12,046 Cable Television 55,361 49,800 Corporate/Eliminations/Other 11,958 9,317 Consolidated $ 167,136 $ 162,799 Depreciation and Amortization: Radio Broadcasting $ 2,325 $ 2,591 Reach Media 532 577 Internet 1,112 1,232 Cable Television 13,046 13,074 Corporate/Eliminations/Other 1,053 1,032 Consolidated $ 18,068 $ 18,506 Operating income (loss): Radio Broadcasting $ 31,965 $ 38,102 Reach Media 3,510 (683) Internet (1,767) (925) Cable Television 22,920 14,804 Corporate/Eliminations/Other (16,248) (13,117) Consolidated $ 40,380 $ 38,181 </t>
  </si>
  <si>
    <t>COMMITMENTS AND CONTINGENCIES</t>
  </si>
  <si>
    <t>Commitments and Contingencies Disclosure [Abstract]</t>
  </si>
  <si>
    <t>Commitments and Contingencies Disclosure [Text Block]</t>
  </si>
  <si>
    <t xml:space="preserve"> 8. COMMITMENTS AND CONTINGENCIES: Royalty Agreements The Company has entered into fixed and variable fee music license agreements with performance rights organizations, which expire beginning December 31, 2015, and as late as December 31, 2016. In connection with all performance rights organization agreements, including American Society of Composers, Authors and Publishers (“ASCAP”) and Broadcast Music, Inc. (“BMI”),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As of June 30, 2015, the Company had letters of credit totaling $1.0 million under the agreement. Letters of credit issued under the agreement are required to be collateralized with cash.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shares of registered Class D common stock of Radio One, at the discretion of Radio One.</t>
  </si>
  <si>
    <t>SUBSEQUENT EVENTS</t>
  </si>
  <si>
    <t>Subsequent Events [Abstract]</t>
  </si>
  <si>
    <t>Subsequent Events [Text Block]</t>
  </si>
  <si>
    <t xml:space="preserve"> 9. SUBSEQUENT EVENTS: On July, 22, 2015, TV One executed an extension of its cable television affiliation agreement with AT&amp;T U-verse.</t>
  </si>
  <si>
    <t>ORGANIZATION AND SUMMARY OF SIGNIFICANT ACCOUNTING POLICIES (Policies)</t>
  </si>
  <si>
    <t>Consolidation, Policy [Policy Text Block]</t>
  </si>
  <si>
    <t xml:space="preserve"> (a) Organization Radio One, Inc. (a Delaware corporation referred to as “Radio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4 broadcast stations located in 16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other media interests include our approximately 99.6 Acquisitions and Dispositions) 80.0 Acquisitions and Dispositions 5 40 5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7  Segment Information</t>
  </si>
  <si>
    <t>Basis of Accounting, Policy [Policy Text Block]</t>
  </si>
  <si>
    <t xml:space="preserve">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financial statements and notes thereto included in the Company’s 2014 Annual Report on Form 10-K.</t>
  </si>
  <si>
    <t>Fair Value of Financial Instruments, Policy [Policy Text Block]</t>
  </si>
  <si>
    <t xml:space="preserve"> (c) Financial Instruments Financial instruments as of June 30, 2015, and December 31, 2014, consisted of cash and cash equivalents, investments, trade accounts receivable, long-term debt and redeemable noncontrolling interests. The carrying amounts approximated fair value for each of these financial instruments as of June 30, 2015, and December 31, 2014, except for the Company’s outstanding senior subordinated and secured notes. The 9.25 335.0 306.5 294.8 10 7.375 350.0 346.5 350.0 350.0 356.1 11.9 Long-Term</t>
  </si>
  <si>
    <t>Revenue Recognition, Policy [Policy Text Block]</t>
  </si>
  <si>
    <t xml:space="preserve"> (d) Revenue Recognition Within our radio broadcasting and Reach Media segments, the Company recognizes revenue for broadcast advertising when a commercial is broadcast and is reported, net of agency and outside sales representative commissions, in accordance with Accounting Standards Codification (“ASC”) 605, “ Revenue Recognition 7.1 8.0 13.6 15.3 Interactive One generates the majority of the Company’s internet revenue, and derives such revenue principally from advertising services, including advertising aimed at diversity recruiting, on non-radio station branded but Company owned websites. Advertising services include the sale of banner and sponsorship advertisements. Advertising revenue is recognized either as impressions (the number of times advertisements appear in viewed pages) are delivered, when “click through” purchases are made or leads are generated,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based on fixed contractual monthly fees 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 3.6 3.2 7.2 6.6</t>
  </si>
  <si>
    <t>Launch Support [Policy Text Block]</t>
  </si>
  <si>
    <t xml:space="preserve"> Launch Support TV One has entered into certain affiliate agreements requiring various payments by TV One for launch support. Launch support assets are used to initiate carriage under new affiliation agreements and are amortized over the term of the respective contracts. Launch support amortization is recorded as a reduction to revenue to the extent that revenue is recognized from the affiliate, and any excess amortization is recorded as launch support amortization expense. The initial weighted-average amortization period for launch support assets is approximately 10.9 0.8 0.9 577,000 1.5 2.5 5.0</t>
  </si>
  <si>
    <t>Advertising Barter Transactions, Policy [Policy Text Block]</t>
  </si>
  <si>
    <t xml:space="preserve"> (f) Barter Transactions In certain instances, the Company provides advertising time in exchange for programming content and certain services. The Company accounts for these exchanges in accordance with ASC 605, “ Revenue Recognition 577,000 868,000 1.1 1.7 520,000 827,000 57,000 41,000 1.1 1.6 95,000 81,000</t>
  </si>
  <si>
    <t>Earnings Per Share, Policy [Policy Text Block]</t>
  </si>
  <si>
    <t xml:space="preserve">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Six Months Ended June 30, June 30, 2015 2014 2015 2014 (Unaudited) (In Thousands) Numerator: Net loss attributable to common stockholders $ (13,039) $ (10,816) $ (31,528) $ (35,999) Denominator: Denominator for basic net loss per share - weighted average outstanding shares 48,062,991 47,465,653 47,840,082 47,453,414 Effect of dilutive securities: Stock options and restricted stock     Denominator for diluted net loss per share - weighted-average outstanding shares 48,062,991 47,465,653 47,840,082 47,453,414 Net loss attributable to common stockholders per share  basic and diluted $ (0.27) $ (0.23) $ (0.66) $ (0.76) Three Months Ended Six Months Ended Three Months Ended Six Months Ended June 30, 2015 June 30, 2015 June 30, 2014 June 30, 2014 (Unaudited) (In Thousands) Stock options 3,367 3,367 4,183 4,183 Restricted stock awards 1,861 2,228 177 181 </t>
  </si>
  <si>
    <t>Fair Value Measurement, Policy [Policy Text Block]</t>
  </si>
  <si>
    <t xml:space="preserve">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s of June 30, 2015, and December 31, 2014, respectively, the fair values of our financial assets and liabilities are categorized as follows: Total Level 1 Level 2 Level 3 (Unaudited) (In thousands) As of June 30, 2015 Liabilities subject to fair value measurement: Incentive award plan (a) $ 1,044 $  $  $ 1,044 Employment agreement award (b) 19,455   19,455 Total $ 20,499 $  $  $ 20,499 Mezzanine equity subject to fair value measurement: Redeemable noncontrolling interests (c) $ 11,223 $  $  $ 11,223 As of December 31, 2014 Assets subject to fair value measurement: Corporate debt securities (d) $ 805 $ 805 $  $  Government sponsored enterprise mortgage-backed securities (d) 102  102  Mutual funds (d) 2,004 2,004   Total $ 2,911 $ 2,809 $ 102 $  Liabilities subject to fair value measurement: Incentive award plan (a) $ 1,044 $  $  $ 1,044 Employment agreement award (b) 17,993   17,993 Total $ 19,037 $  $  $ 19,037 Mezzanine equity subject to fair value measurement: Redeemable noncontrolling interests (c) $ 10,836 $  $  $ 10,836 (a) These balances are measured based on the estimated enterprise fair value of TV One as determined by a combination of a discounted cash flow analysis and the value used in connection with the Comcast Buyout (as defined in Note 2  Acquisitions and Dispositions) (b) Pursuant to an employment agreement (the “Employment Agreement”) executed in April 2008, the Chief Executive Officer (“CEO”) is eligible to receive an award (the “Employment Agreement Award”) amount equal to 8 Acquisitions and Dispositions),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d)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 Incentive Employment Redeemable Award Agreement Noncontrolling Plan Award Interests (In thousands) Balance at December 31, 2014 $ 1,044 $ 17,993 $ 10,836 Net income attributable to noncontrolling interests   778 Change in fair value  1,462 (391) Balance at June 30, 2015 $ 1,044 $ 19,455 $ 11,223 The amount of total losses for the period included in earnings attributable to the change in unrealized losses relating to assets and liabilities still held at the reporting date $  $ (1,462) $  Incentive Employment Redeemable Award Agreement Noncontrolling Plan Award Interests (In thousands) Balance at December 31, 2013 $ 2,114 $ 13,688 $ 11,999 Distribution (1,370)   Net loss attributable to noncontrolling interests   (54) Change in fair value 188 1,503 (897) Balance at June 30, 2014 $ 932 $ 15,191 $ 11,048 The amount of total losses for the period included in earnings attributable to the change in unrealized losses relating to assets and liabilities still held at the reporting date $ (188) $ (1,503) $  Losses included in earnings were recorded in the consolidated statements of operations as corporate selling, general and administrative expenses for the three and six months ended June 30, 2015 and 2014 . As of As of June 30, December 31, As of June 2015 2014 30, 2014 Significant Level 3 liabilities Valuation Technique Unobservable Inputs Significant Unobservable Input Value Incentive award plan Discounted Cash Flow Discount Rate 10.4 % 10.4 % 10.6 % Incentive award plan Discounted Cash Flow Long-term Growth Rate 3.0 % 3.0 % 3.0 % Employment agreement award Discounted Cash Flow Discount Rate 10.4 % 10.4 % 10.6 % Employment agreement award Discounted Cash Flow Long-term Growth Rate 3.0 % 3.0 % 3.0 % Redeemable noncontrolling interest Discounted Cash Flow Discount Rate 12.0 % 12.0 % 12.5 % Redeemable noncontrolling interest Discounted Cash Flow Long-term Growth Rate 1.5 % 1.5 % 1.5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six months ended June 30, 2015, June 30, 2014, and, therefore, were reported at carrying value as opposed to fair value. </t>
  </si>
  <si>
    <t>New Accounting Pronouncements, Policy [Policy Text Block]</t>
  </si>
  <si>
    <t xml:space="preserve"> In April 2014, the Financial Accounting Standards Board (“FASB”) issued Accounting Standards Update (“ASU”) 2014-08, “ Presentation of Financial Statements (Topic 205) and Property, Plant and Equipment (Topic 360)Reporting Discontinued Operations and Disclosures of Disposals of Components of an Entity In May 2014, the FASB issued ASU 2014-09, “ Revenue from Contracts with Customers In April 2015, the FASB issued ASU 2015-03, “ Interest - Imputation of Interest (Subtopic 835-30): Simplifying the Presentation of Debt Issuance Costs 8.3 6.9</t>
  </si>
  <si>
    <t>Redeemable Noncontrolling Interest Policy [Policy Text Block]</t>
  </si>
  <si>
    <t xml:space="preserve"> (j)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Content Assets [Policy Text Block]</t>
  </si>
  <si>
    <t xml:space="preserve"> (k) Content Assets TV One has entered into contracts to acquire entertainment programming rights and programs from distributors and producers. The Company also has programming for which the Company has engaged third parties to develop and produce, and it owns most or all rights to this programming. The license periods granted in these contracts generally run from one year to perpetuity.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Program rights are recorded at the lower of amortized cost or estimated net realizable value. Program rights are amortized based on the greater of the usage of the program or term of license. Estimated net realizable values are based on the estimated revenues directly associated with the program materials and related expenses. The Company did not record any additional amortization expense as a result of evaluating its contracts for recoverability for the three months ended June 30, 2015 and 2014. The Company did not record any additional amortization expense as a result of evaluating its contracts for recoverability for the six months ended June 30, 2015, and recorded $ 58,000 Tax incentives state and local governments offer that are directly measured based on production activities are recorded as reductions in production costs.</t>
  </si>
  <si>
    <t>Derivatives, Policy [Policy Text Block]</t>
  </si>
  <si>
    <t xml:space="preserve"> Derivative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The Company has accounted for an award called for in the CEO’s employment agreement (the “Employment Agreement Award”) as a derivative instrument in accordance with ASC 815, “Derivatives and Hedging.” 19.5 18.0 1.1 550,000 three months ended , respectively 1.5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s noted in our current report on Form 8-K filed October 6, 2014,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ORGANIZATION AND SUMMARY OF SIGNIFICANT ACCOUNTING POLICIES (Tables)</t>
  </si>
  <si>
    <t>Schedule of Earnings Per Share, Basic and Diluted [Table Text Block]</t>
  </si>
  <si>
    <t xml:space="preserve"> The following table sets forth the calculation of basic and diluted earnings per share from continuing operations (in thousands, except share and per share data): Three Months Ended Six Months Ended June 30, June 30, 2015 2014 2015 2014 (Unaudited) (In Thousands) Numerator: Net loss attributable to common stockholders $ (13,039) $ (10,816) $ (31,528) $ (35,999) Denominator: Denominator for basic net loss per share - weighted average outstanding shares 48,062,991 47,465,653 47,840,082 47,453,414 Effect of dilutive securities: Stock options and restricted stock     Denominator for diluted net loss per share - weighted-average outstanding shares 48,062,991 47,465,653 47,840,082 47,453,414 Net loss attributable to common stockholders per share  basic and diluted $ (0.27) $ (0.23) $ (0.66) $ (0.76) </t>
  </si>
  <si>
    <t>Schedule of Antidilutive Securities Excluded from Computation of Earnings Per Share [Table Text Block]</t>
  </si>
  <si>
    <t xml:space="preserve"> All stock options and restricted stock awards were excluded from the diluted calculation for the three and six months ended June 30, 2015 and 2014, respectively, as their inclusion would have been anti-dilutive. The following table summarizes the potential common shares excluded from the diluted calculation. Three Months Ended Six Months Ended Three Months Ended Six Months Ended June 30, 2015 June 30, 2015 June 30, 2014 June 30, 2014 (Unaudited) (In Thousands) Stock options 3,367 3,367 4,183 4,183 Restricted stock awards 1,861 2,228 177 181 </t>
  </si>
  <si>
    <t>Fair Value, by Balance Sheet Grouping [Table Text Block]</t>
  </si>
  <si>
    <t xml:space="preserve"> As of June 30, 2015, and December 31, 2014, respectively, the fair values of our financial assets and liabilities are categorized as follows: Total Level 1 Level 2 Level 3 (Unaudited) (In thousands) As of June 30, 2015 Liabilities subject to fair value measurement: Incentive award plan (a) $ 1,044 $  $  $ 1,044 Employment agreement award (b) 19,455   19,455 Total $ 20,499 $  $  $ 20,499 Mezzanine equity subject to fair value measurement: Redeemable noncontrolling interests (c) $ 11,223 $  $  $ 11,223 As of December 31, 2014 Assets subject to fair value measurement: Corporate debt securities (d) $ 805 $ 805 $  $  Government sponsored enterprise mortgage-backed securities (d) 102  102  Mutual funds (d) 2,004 2,004   Total $ 2,911 $ 2,809 $ 102 $  Liabilities subject to fair value measurement: Incentive award plan (a) $ 1,044 $  $  $ 1,044 Employment agreement award (b) 17,993   17,993 Total $ 19,037 $  $  $ 19,037 Mezzanine equity subject to fair value measurement: Redeemable noncontrolling interests (c) $ 10,836 $  $  $ 10,836 (a) These balances are measured based on the estimated enterprise fair value of TV One as determined by a combination of a discounted cash flow analysis and the value used in connection with the Comcast Buyout (as defined in Note 2  Acquisitions and Dispositions) (b) Pursuant to an employment agreement (the “Employment Agreement”) executed in April 2008, the Chief Executive Officer (“CEO”) is eligible to receive an award (the “Employment Agreement Award”) amount equal to 8 Acquisitions and Dispositions), (d)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Fair Value, Liabilities Measured on Recurring Basis [Table Text Block]</t>
  </si>
  <si>
    <t xml:space="preserve"> Incentive Employment Redeemable Award Agreement Noncontrolling Plan Award Interests (In thousands) Balance at December 31, 2014 $ 1,044 $ 17,993 $ 10,836 Net income attributable to noncontrolling interests   778 Change in fair value  1,462 (391) Balance at June 30, 2015 $ 1,044 $ 19,455 $ 11,223 The amount of total losses for the period included in earnings attributable to the change in unrealized losses relating to assets and liabilities still held at the reporting date $  $ (1,462) $  Incentive Employment Redeemable Award Agreement Noncontrolling Plan Award Interests (In thousands) Balance at December 31, 2013 $ 2,114 $ 13,688 $ 11,999 Distribution (1,370)   Net loss attributable to noncontrolling interests   (54) Change in fair value 188 1,503 (897) Balance at June 30, 2014 $ 932 $ 15,191 $ 11,048 The amount of total losses for the period included in earnings attributable to the change in unrealized losses relating to assets and liabilities still held at the reporting date $ (188) $ (1,503) $  </t>
  </si>
  <si>
    <t>Fair Value Measurements, Recurring and Nonrecurring, Valuation Techniques [Table Text Block]</t>
  </si>
  <si>
    <t xml:space="preserve"> For Level 3 assets and liabilities measured at fair value on a recurring basis, the significant unobservable inputs used in the fair value measurements were as follows: As of As of June 30, December 31, As of June 2015 2014 30, 2014 Significant Level 3 liabilities Valuation Technique Unobservable Inputs Significant Unobservable Input Value Incentive award plan Discounted Cash Flow Discount Rate 10.4 % 10.4 % 10.6 % Incentive award plan Discounted Cash Flow Long-term Growth Rate 3.0 % 3.0 % 3.0 % Employment agreement award Discounted Cash Flow Discount Rate 10.4 % 10.4 % 10.6 % Employment agreement award Discounted Cash Flow Long-term Growth Rate 3.0 % 3.0 % 3.0 % Redeemable noncontrolling interest Discounted Cash Flow Discount Rate 12.0 % 12.0 % 12.5 % Redeemable noncontrolling interest Discounted Cash Flow Long-term Growth Rate 1.5 % 1.5 % 1.5 %</t>
  </si>
  <si>
    <t>GOODWILL AND RADIO BROADCASTING LICENSES (Tables)</t>
  </si>
  <si>
    <t>Goodwill and Radio Broadcasting Licenses [Abstract]</t>
  </si>
  <si>
    <t>Schedule Of Radio Broadcasting Licenses Impairment [Table Text Block]</t>
  </si>
  <si>
    <t xml:space="preserve"> Below are some of the key assumptions used in the income approach model for estimating broadcasting licenses fair values for the annual impairment assessment as of October 1, 2014, and interim impairment assessments for the quarters ended June 30, 2015 and 2014. Radio Broadcasting June 30, October 1, June 30, Licenses 2015 (a) 2014 2014 (a) Pre-tax impairment charge (in millions) $  $  $  Discount Rate 9.5 % 9.5 % 9.5 % Year 1 Market Revenue Growth Rate Range 0.3%  0.9 % 0.3%  1.0 % 1.5% - 2.2 % Long-term Market Revenue Growth Rate Range (Years 6  10) 1.0%  2.0 % 1.0%  2.0 % 2.0 % Mature Market Share Range 6.9%  25.2 % 6.9%  25.2 % 6.4%  26.9 % Operating Profit Margin Range 30.9%  48.5 % 30.0%  48.4 % 34.8% - 47.8 % (a) Reflects changes only to the key assumptions used in the interim testing for certain units of accounting.</t>
  </si>
  <si>
    <t>Schedule Of Good Will Impairment Test Radio Marketing Unit [Table Text Block]</t>
  </si>
  <si>
    <t xml:space="preserve"> as of October 1, 2014, and interim impairment assessments for the quarters ended June 30, 2015 and 2014. Goodwill (Radio Market June 30, October 1, June 30, Reporting Units) 2015 (a) 2014 2014 (a) Pre-tax impairment charge (in millions) $  $  $  Discount Rate 9.5 % 9.5 % 9.5 % Year 1 Market Revenue Growth Rate Range 0.7 % 0.3%  1.0 % 1.3% - 1.5 % Long-term Market Revenue Growth Rate Range (Years 6  10) 2.0 % 1.0% - 2.0 % 1.5% - 2.0 % Mature Market Share Range 7.4 % 7.2% - 19.5 % 7.8% - 9.5 % Operating Profit Margin Range 37.0 % 26.4% - 52.2 % 27.9% - 34.8 % (a) Reflects changes only to the key assumptions used in the interim testing for certain units of accounting.</t>
  </si>
  <si>
    <t>Schedule Of Changes In Carrying Amount Of Goodwill [Table Text Block]</t>
  </si>
  <si>
    <t xml:space="preserve"> The table below presents the Company’s goodwill carrying values for its four reportable segments. Goodwill Carrying Balances As of As of December Increase June Reporting Unit 31, 2014 (Decrease) 30, 2015 (In thousands) Radio Broadcasting Segment $ 73,535 $  $ 73,535 Reach Media Segment 14,354  14,354 Internet Segment 22,422 582 23,004 Cable Television Segment 165,044  165,044 Total $ 275,355 $ 582 $ 275,937 </t>
  </si>
  <si>
    <t>LONG-TERM DEBT (Tables)</t>
  </si>
  <si>
    <t>Schedule Of Long Term Debt [Table Text Block]</t>
  </si>
  <si>
    <t xml:space="preserve"> Long-term debt consists of the following: June 30, 2015 December 31, 2014 (Unaudited) (In thousands) Senior bank term debt $  $ 368,532 2015 Credit Facility 350,000  9.25% Senior Subordinated Notes due February 2020 335,000 335,000 7.375% Senior Secured Notes due April 2022 350,000  Comcast Note due April 2019 11,872  10% Senior Secured TV One Notes due March 2016  119,000 Total debt 1,046,872 822,532 Less: current portion of long-term debt 2,625 3,829 Less: original issue discount 23,299 9,088 Long-term debt, net $ 1,020,948 $ 809,615 </t>
  </si>
  <si>
    <t>Schedule of Ratios Calculated in Accordance with Credit Agreement [Table Text Block]</t>
  </si>
  <si>
    <t xml:space="preserve"> As of June 30, 2015, ratios calculated in accordance with the 2015 Credit Facility were as follows: As of June Covenant Excess 30, 2015 Limit Coverage Pro Forma Last Twelve Months Covenant EBITDA (In millions) $ 137.5 Pro Forma Last Twelve Months Interest Expense (In millions) $ 74.7 Senior Debt (In millions) $ 641.0 Interest Coverage Covenant EBITDA / Interest Expense 1.84 x 1.25 x 0.59 x Senior Leverage Senior Secured Debt / Covenant EBITDA 4.66 x 5.85 x 1.19 x EBITDA - Earnings before interest, taxes, depreciation and amortization Covenant EBITDA  EBITDA adjusted for certain other adjustments, as defined in the 2015 Credit Facility </t>
  </si>
  <si>
    <t>Schedule of Maturities of Long-term Debt [Table Text Block]</t>
  </si>
  <si>
    <t xml:space="preserve"> Future scheduled minimum principal payments of debt as of June 30 , 2015, are as follows: 9.25% Senior 7.375% Senior Subordinated Secured Comcast Note 2015 Notes due Notes Total (In thousands) July  December 2015 $  $ 2,625 $  $  $ 2,625 2016  3,500   3,500 2017  3,500   3,500 2018  340,375   340,375 2019 11,872    11,872 2020   335,000  335,000 2021 and thereafter    350,000 350,000 Total Debt $ 11,872 $ 350,000 $ 335,000 $ 350,000 $ 1,046,872 </t>
  </si>
  <si>
    <t>STOCKHOLDERS' EQUITY (Tables)</t>
  </si>
  <si>
    <t>Schedule of Share-based Compensation, Stock Options, Activity [Table Text Block]</t>
  </si>
  <si>
    <t xml:space="preserve"> Transactions and other information relating to stock options for the three months ended June 30, 2015, Weighted-Average Remaining Aggregate Number of Weighted-Average Contractual Term Intrinsic Options Exercise Price (In Years) Value Outstanding at December 31, 2014 3,737,000 $ 3.12 5.18 $ 629,440 Grants  $  Exercised  $  Forfeited/cancelled/expired 370,000 $ 12.65 Balance as of June 30, 2015 3,367,000 $ 2.07 5.22 $ 4,264,271 Vested and expected to vest at June 30, 2015 3,269,000 $ 2.05 5.09 $ 4,223,278 Unvested at June 30, 2015 812,000 $ 2.75 9.27 $ 340,898 Exercisable at June 30, 2015 2,555,000 $ 1.86 3.93 $ 3,923,373 </t>
  </si>
  <si>
    <t>Schedule of Share-based Compensation, Restricted Stock Units Award Activity [Table Text Block]</t>
  </si>
  <si>
    <t xml:space="preserve"> Transactions and other information relating to restricted stock grants for the six months ended June 30, 2015, are summarized below: Average Fair Value at Grant Shares Date Unvested at December 31, 2014 2,535,000 $ 2.78 Grants 69,000 $ 3.64 Vested (958,000) $ 2.77 Forfeited/cancelled/expired (50,000) $ 2.75 Unvested at June 30, 2015 1,596,000 $ 2.82 </t>
  </si>
  <si>
    <t>SEGMENT INFORMATION (Tables)</t>
  </si>
  <si>
    <t>Schedule of Segment Reporting Information, by Segment [Table Text Block]</t>
  </si>
  <si>
    <t xml:space="preserve"> Detailed segment data for the three and six month periods ended June 30, 2015 and 2014, is presented in the following tables: Three Months Ended June 30, 2015 2014 (Unaudited) (In thousands) Net Revenue: Radio Broadcasting $ 53,243 $ 55,773 Reach Media 18,315 10,099 Internet 4,516 5,909 Cable Television 45,594 37,984 Corporate/Eliminations/Other (1,847) (1,351) Consolidated $ 119,821 $ 108,414 Operating Expenses (including stock-based compensation and excluding depreciation and amortization and impairment of long-lived assets): Radio Broadcasting $ 32,993 $ 32,781 Reach Media 16,278 10,343 Internet 5,205 5,756 Cable Television 25,572 23,409 Corporate/Eliminations/Other 6,006 4,539 Consolidated $ 86,054 $ 76,828 Depreciation and Amortization: Radio Broadcasting $ 1,169 $ 1,283 Reach Media 268 286 Internet 473 606 Cable Television 6,542 6,532 Corporate/Eliminations/Other 528 529 Consolidated $ 8,980 $ 9,236 Operating income (loss): Radio Broadcasting $ 19,081 $ 21,709 Reach Media 1,769 (530) Internet (1,162) (453) Cable Television 13,480 8,043 Corporate/Eliminations/Other (8,381) (6,419) Consolidated $ 24,787 $ 22,350 June 30, 2015 December 31, 2014 (Unaudited) (In thousands) Total Assets: Radio Broadcasting $ 813,528 $ 807,760 Reach Media 38,348 36,376 Internet 32,071 33,375 Cable Television 477,729 464,661 Corporate/Eliminations/Other 22,421 49,522 Consolidated $ 1,384,097 $ 1,391,694 Six Months Ended June 30, 2015 2014 (Unaudited) (In thousands) Net Revenue: Radio Broadcasting $ 98,212 $ 105,408 Reach Media 29,022 26,815 Internet 10,260 12,353 Cable Television 91,327 77,678 Corporate/Eliminations/Other (3,237) (2,768) Consolidated $ 225,584 $ 219,486 Operating Expenses (including stock-based compensation and excluding depreciation and amortization and impairment of long-lived assets): Radio Broadcasting $ 63,922 $ 64,715 Reach Media 24,980 26,921 Internet 10,915 12,046 Cable Television 55,361 49,800 Corporate/Eliminations/Other 11,958 9,317 Consolidated $ 167,136 $ 162,799 Depreciation and Amortization: Radio Broadcasting $ 2,325 $ 2,591 Reach Media 532 577 Internet 1,112 1,232 Cable Television 13,046 13,074 Corporate/Eliminations/Other 1,053 1,032 Consolidated $ 18,068 $ 18,506 Operating income (loss): Radio Broadcasting $ 31,965 $ 38,102 Reach Media 3,510 (683) Internet (1,767) (925) Cable Television 22,920 14,804 Corporate/Eliminations/Other (16,248) (13,117) Consolidated $ 40,380 $ 38,181 </t>
  </si>
  <si>
    <t>ORGANIZATION AND SUMMARY OF SIGNIFICANT ACCOUNTING POLICIES (Details) - USD ($) $ / shares in Units, $ in Thousands</t>
  </si>
  <si>
    <t>Numerator:</t>
  </si>
  <si>
    <t>Net loss attributable to common stockholders</t>
  </si>
  <si>
    <t>Denominator:</t>
  </si>
  <si>
    <t>Denominator for basic net loss per share - weighted average outstanding shares (in shares)</t>
  </si>
  <si>
    <t>Effect of dilutive securities:</t>
  </si>
  <si>
    <t>Stock options and restricted stock (in shares)</t>
  </si>
  <si>
    <t>Denominator for diluted net loss per share - weighted-average outstanding shares (in shares)</t>
  </si>
  <si>
    <t>Net loss attributable to common stockholders per share - basic and diluted (in dollars per share)</t>
  </si>
  <si>
    <t>ORGANIZATION AND SUMMARY OF SIGNIFICANT ACCOUNTING POLICIES (Details 1) - shares</t>
  </si>
  <si>
    <t>Stock options [Member]</t>
  </si>
  <si>
    <t>Antidilutive Securities Excluded from Computation of Earnings Per Share [Line Items]</t>
  </si>
  <si>
    <t>Antidilutive Securities Excluded from Computation of Earnings Per Share, Amount</t>
  </si>
  <si>
    <t>Restricted stock awards [Member]</t>
  </si>
  <si>
    <t>ORGANIZATION AND SUMMARY OF SIGNIFICANT ACCOUNTING POLICIES (Details 2) - USD ($) $ in Thousands</t>
  </si>
  <si>
    <t>Assets subject to fair value measurement:</t>
  </si>
  <si>
    <t>Fair Value</t>
  </si>
  <si>
    <t>Liabilities subject to fair value measurement:</t>
  </si>
  <si>
    <t>Mezzanine equity subject to fair value measurement:</t>
  </si>
  <si>
    <t>Redeemable noncontrolling interest</t>
  </si>
  <si>
    <t>[1]</t>
  </si>
  <si>
    <t>Fair Value, Inputs, Level 1 [Member]</t>
  </si>
  <si>
    <t>Fair Value, Inputs, Level 2 [Member]</t>
  </si>
  <si>
    <t>Fair Value, Inputs, Level 3 [Member]</t>
  </si>
  <si>
    <t>Incentive Award Plan [Member]</t>
  </si>
  <si>
    <t>Incentive award plan</t>
  </si>
  <si>
    <t>[2]</t>
  </si>
  <si>
    <t>Incentive Award Plan [Member] | Fair Value, Inputs, Level 1 [Member]</t>
  </si>
  <si>
    <t>Incentive Award Plan [Member] | Fair Value, Inputs, Level 2 [Member]</t>
  </si>
  <si>
    <t>Incentive Award Plan [Member] | Fair Value, Inputs, Level 3 [Member]</t>
  </si>
  <si>
    <t>Employment Agreement Award [Member]</t>
  </si>
  <si>
    <t>Employment agreement award</t>
  </si>
  <si>
    <t>[3]</t>
  </si>
  <si>
    <t>Employment Agreement Award [Member] | Fair Value, Inputs, Level 1 [Member]</t>
  </si>
  <si>
    <t>Employment Agreement Award [Member] | Fair Value, Inputs, Level 2 [Member]</t>
  </si>
  <si>
    <t>Employment Agreement Award [Member] | Fair Value, Inputs, Level 3 [Member]</t>
  </si>
  <si>
    <t>Corporate Debt Securities [Member]</t>
  </si>
  <si>
    <t>[4]</t>
  </si>
  <si>
    <t>Corporate Debt Securities [Member] | Fair Value, Inputs, Level 1 [Member]</t>
  </si>
  <si>
    <t>Corporate Debt Securities [Member] | Fair Value, Inputs, Level 2 [Member]</t>
  </si>
  <si>
    <t>Corporate Debt Securities [Member] | Fair Value, Inputs, Level 3 [Member]</t>
  </si>
  <si>
    <t>Government sponsored enterprise mortgage-backed securities [Member]</t>
  </si>
  <si>
    <t>Government sponsored enterprise mortgage-backed securities [Member] | Fair Value, Inputs, Level 1 [Member]</t>
  </si>
  <si>
    <t>Government sponsored enterprise mortgage-backed securities [Member] | Fair Value, Inputs, Level 2 [Member]</t>
  </si>
  <si>
    <t>Government sponsored enterprise mortgage-backed securities [Member] | Fair Value, Inputs, Level 3 [Member]</t>
  </si>
  <si>
    <t>Mutual Funds [Member]</t>
  </si>
  <si>
    <t>Mutual Funds [Member] | Fair Value, Inputs, Level 1 [Member]</t>
  </si>
  <si>
    <t>Mutual Funds [Member] | Fair Value, Inputs, Level 2 [Member]</t>
  </si>
  <si>
    <t>Mutual Funds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se balances are measured based on the estimated enterprise fair value of TV One as determined by a combination of a discounted cash flow analysis and the value used in connection with the Comcast Buyout (as defined in Note 2  Acquisitions and Dispositions). Significant inputs to the discounted cash flow analysis include forecasted operating results, discount rate and a terminal value. A third-party valuation firm assisted the Company in estimating TV One’s fair value using the discounted cash flow analysis.</t>
  </si>
  <si>
    <t>Pursuant to an employment agreement (the “Employment Agreement”) executed in April 2008, the Chief Executive Officer (“CEO”) is eligible to receive an award amount equal to 8%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2  Acquisitions and Dispositions),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 third-party valuation firm assisted the Company in estimating TV One’s fair value using the discounted cash flow analysis.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 While a new employment agreement has not been executed as of the date of this report, the CEO is being compensated according to the new terms approved by the Compensation Committee.</t>
  </si>
  <si>
    <t>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ORGANIZATION AND SUMMARY OF SIGNIFICANT ACCOUNTING POLICIES (Details 3) - USD ($) $ in Thousands</t>
  </si>
  <si>
    <t>Fair Value, Liabilities Measured on Recurring Basis, Unobservable Input Reconciliation [Line Items]</t>
  </si>
  <si>
    <t>Balance, beginning of period</t>
  </si>
  <si>
    <t>Distribution</t>
  </si>
  <si>
    <t>Net income attributable to noncontrolling interests</t>
  </si>
  <si>
    <t>Change in fair value</t>
  </si>
  <si>
    <t>Balance, end of period</t>
  </si>
  <si>
    <t>The amount of total losses for the period included in earnings attributable to the change in unrealized losses relating to assets and liabilities still held at the reporting date</t>
  </si>
  <si>
    <t>Redeemable Noncontrolling Interests [Member]</t>
  </si>
  <si>
    <t>ORGANIZATION AND SUMMARY OF SIGNIFICANT ACCOUNTING POLICIES (Details 4)</t>
  </si>
  <si>
    <t>12 Months Ended</t>
  </si>
  <si>
    <t>Fair Value Measurements, Recurring and Nonrecurring, Valuation Techniques [Line Items]</t>
  </si>
  <si>
    <t>Fair Value Inputs, Discount Rate</t>
  </si>
  <si>
    <t>10.40%</t>
  </si>
  <si>
    <t>10.60%</t>
  </si>
  <si>
    <t>Fair Value Inputs, Long-term Revenue Growth Rate</t>
  </si>
  <si>
    <t>3.00%</t>
  </si>
  <si>
    <t>Fair Value Measurements, Valuation Techniques</t>
  </si>
  <si>
    <t>Discounted Cash Flow</t>
  </si>
  <si>
    <t>Redeemable Noncontrolling Interest [Member]</t>
  </si>
  <si>
    <t>12.00%</t>
  </si>
  <si>
    <t>12.50%</t>
  </si>
  <si>
    <t>1.50%</t>
  </si>
  <si>
    <t>ORGANIZATION AND SUMMARY OF SIGNIFICANT ACCOUNTING POLICIES (Details Textual) - USD ($)</t>
  </si>
  <si>
    <t>Apr. 17, 2015</t>
  </si>
  <si>
    <t>Apr. 10, 2015</t>
  </si>
  <si>
    <t>Feb. 25, 2011</t>
  </si>
  <si>
    <t>ORGANIZATION AND SIGNIFICANT ACCOUNTING POLICIES [Line Items]</t>
  </si>
  <si>
    <t>Cost of Goods and Services Sold, Total</t>
  </si>
  <si>
    <t>Selling, General and Administrative Expense, Total</t>
  </si>
  <si>
    <t>Debt Instrument, Interest Rate, Stated Percentage</t>
  </si>
  <si>
    <t>7.375%</t>
  </si>
  <si>
    <t>Accounting Standards Update 2015-03 [Member]</t>
  </si>
  <si>
    <t>Debt Issuance Cost</t>
  </si>
  <si>
    <t>Comcast Note [Member]</t>
  </si>
  <si>
    <t>Long-term Debt, Gross</t>
  </si>
  <si>
    <t>MGM National Harbor [Member]</t>
  </si>
  <si>
    <t>Investment Owned, at Cost</t>
  </si>
  <si>
    <t>Barter Transactions [Member]</t>
  </si>
  <si>
    <t>Advertising Barter Transactions, Advertising Barter Revenue</t>
  </si>
  <si>
    <t>Radio broadcasting and Reach Media segments [Member]</t>
  </si>
  <si>
    <t>Sales Commissions and Fees</t>
  </si>
  <si>
    <t>Maximum [Member] | MGM National Harbor [Member]</t>
  </si>
  <si>
    <t>Investment Owned, Face Amount</t>
  </si>
  <si>
    <t>Minimum [Member] | MGM National Harbor [Member]</t>
  </si>
  <si>
    <t>Launch Support Assets [Member]</t>
  </si>
  <si>
    <t>Finite Lived Intangible Assets Weighted Average Amortization Period</t>
  </si>
  <si>
    <t>10 years 10 months 24 days</t>
  </si>
  <si>
    <t>Finite Lived Intangible Assets Remaining Weighted Average Amortization Period</t>
  </si>
  <si>
    <t>9 months 18 days</t>
  </si>
  <si>
    <t>10 months 24 days</t>
  </si>
  <si>
    <t>Amortization of Intangible Assets</t>
  </si>
  <si>
    <t>Content Assets [Member]</t>
  </si>
  <si>
    <t>Chief Executive Officer [Member]</t>
  </si>
  <si>
    <t>Percentage Of Award Amount</t>
  </si>
  <si>
    <t>8.00%</t>
  </si>
  <si>
    <t>Reassessed Estimated Fair Value of Award</t>
  </si>
  <si>
    <t>Senior Subordinated Notes due February 2020 [Member]</t>
  </si>
  <si>
    <t>Debt Instrument, Fair Value Disclosure</t>
  </si>
  <si>
    <t>9.25%</t>
  </si>
  <si>
    <t>Senior Secured TV One Notes due March 2016 [Member]</t>
  </si>
  <si>
    <t>10.00%</t>
  </si>
  <si>
    <t>Senior Subordinated Notes due March 2022 [Member]</t>
  </si>
  <si>
    <t>Senior Secured Credit Facility [Member]</t>
  </si>
  <si>
    <t>Debt Instrument, Face Amount</t>
  </si>
  <si>
    <t>Tv One Llc [Member]</t>
  </si>
  <si>
    <t>Noncontrolling Interest, Ownership Percentage by Parent</t>
  </si>
  <si>
    <t>99.60%</t>
  </si>
  <si>
    <t>Reach Media Inc [Member]</t>
  </si>
  <si>
    <t>80.00%</t>
  </si>
  <si>
    <t>ACQUISITIONS AND DISPOSITIONS (Details Textual) - Long-term Debt, Type [Domain] - USD ($)</t>
  </si>
  <si>
    <t>1 Months Ended</t>
  </si>
  <si>
    <t>Dec. 17, 2014</t>
  </si>
  <si>
    <t>Feb. 27, 2014</t>
  </si>
  <si>
    <t>Mar. 31, 2014</t>
  </si>
  <si>
    <t>Business Acquisition [Line Items]</t>
  </si>
  <si>
    <t>Payments to Acquire Businesses, Net of Cash Acquired, Total</t>
  </si>
  <si>
    <t>Proceeds from Sale of Property Held-for-sale</t>
  </si>
  <si>
    <t>TV One [Member]</t>
  </si>
  <si>
    <t>Payments to Acquire Businesses, Gross</t>
  </si>
  <si>
    <t>Working Capital Adjustment</t>
  </si>
  <si>
    <t>Gaffney [Member]</t>
  </si>
  <si>
    <t>Gaffney [Member] | AM Station [Member]</t>
  </si>
  <si>
    <t>Business Combination, Recognized Identifiable Assets Acquired and Liabilities Assumed, Current Assets, Asset Held for Sale</t>
  </si>
  <si>
    <t>Gaffney [Member] | FM Station [Member]</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Recognized Identifiable Assets Acquired and Liabilities Assumed, Deferred Tax Liabilities Noncurrent</t>
  </si>
  <si>
    <t>Business Combination, Recognized Identifiable Assets Acquired and Liabilities Assumed, Finite-Lived Intangibles</t>
  </si>
  <si>
    <t>GG Digital, Inc [Member]</t>
  </si>
  <si>
    <t>GG Digital, Inc [Member] | Trade Names [Member]</t>
  </si>
  <si>
    <t>GG Digital, Inc [Member] | Trademarks [Member]</t>
  </si>
  <si>
    <t>GG Digital, Inc [Member] | Goodwill [Member]</t>
  </si>
  <si>
    <t>GG Digital, Inc [Member] | Media Content [Member]</t>
  </si>
  <si>
    <t>GG Digital, Inc [Member] | Computer Software, Intangible Asset [Member]</t>
  </si>
  <si>
    <t>GOODWILL AND RADIO BROADCASTING LICENSES (Details) - Income Approach Valuation Technique [Member] - USD ($) $ in Millions</t>
  </si>
  <si>
    <t>Oct. 01, 2014</t>
  </si>
  <si>
    <t>Schedule Of Goodwill, Radio Broadcasting Licenses And Other Intangible Assets [Line Items]</t>
  </si>
  <si>
    <t>Pre-tax impairment charge (in millions)</t>
  </si>
  <si>
    <t>Discount Rate</t>
  </si>
  <si>
    <t>9.50%</t>
  </si>
  <si>
    <t>Long-term Market Revenue Growth Rate Range (Years 6 - 10)</t>
  </si>
  <si>
    <t>2.00%</t>
  </si>
  <si>
    <t>Minimum [Member]</t>
  </si>
  <si>
    <t>Year 1 Market Revenue Growth Rate Range</t>
  </si>
  <si>
    <t>0.30%</t>
  </si>
  <si>
    <t>1.00%</t>
  </si>
  <si>
    <t>Mature Market Share Range</t>
  </si>
  <si>
    <t>6.90%</t>
  </si>
  <si>
    <t>6.40%</t>
  </si>
  <si>
    <t>Operating Profit Margin Range</t>
  </si>
  <si>
    <t>30.90%</t>
  </si>
  <si>
    <t>30.00%</t>
  </si>
  <si>
    <t>34.80%</t>
  </si>
  <si>
    <t>Maximum [Member]</t>
  </si>
  <si>
    <t>0.90%</t>
  </si>
  <si>
    <t>2.20%</t>
  </si>
  <si>
    <t>25.20%</t>
  </si>
  <si>
    <t>26.90%</t>
  </si>
  <si>
    <t>48.50%</t>
  </si>
  <si>
    <t>48.40%</t>
  </si>
  <si>
    <t>47.80%</t>
  </si>
  <si>
    <t>Reflects changes only to the key assumptions used in the interim testing for certain units of accounting.</t>
  </si>
  <si>
    <t>GOODWILL AND RADIO BROADCASTING LICENSES (Details 1) - Radio Marketing Units [Member] - USD ($) $ in Millions</t>
  </si>
  <si>
    <t>0.70%</t>
  </si>
  <si>
    <t>7.40%</t>
  </si>
  <si>
    <t>37.00%</t>
  </si>
  <si>
    <t>1.30%</t>
  </si>
  <si>
    <t>7.20%</t>
  </si>
  <si>
    <t>7.80%</t>
  </si>
  <si>
    <t>26.40%</t>
  </si>
  <si>
    <t>27.90%</t>
  </si>
  <si>
    <t>19.50%</t>
  </si>
  <si>
    <t>52.20%</t>
  </si>
  <si>
    <t>GOODWILL AND RADIO BROADCASTING LICENSES (Details 2) $ in Thousands</t>
  </si>
  <si>
    <t>Jun. 30, 2015USD ($)</t>
  </si>
  <si>
    <t>Schedule of GOODWILL, RADIO BROADCASTING LICENSES AND OTHER INTANGIBLE ASSETS [Line Items]</t>
  </si>
  <si>
    <t>Goodwill Carrying Balance, as of December 31, 2014</t>
  </si>
  <si>
    <t>Goodwill, Period Increase (Decrease)</t>
  </si>
  <si>
    <t>Goodwill Carrying Balances, as of June 30, 2015</t>
  </si>
  <si>
    <t>Radio Broadcasting Segment [Member]</t>
  </si>
  <si>
    <t>Reach Media Segment [Member]</t>
  </si>
  <si>
    <t>Internet Segment [Member]</t>
  </si>
  <si>
    <t>Cable Television Segment [Member]</t>
  </si>
  <si>
    <t>LONG-TERM DEBT (Details) - USD ($) $ in Thousands</t>
  </si>
  <si>
    <t>Debt Instrument [Line Items]</t>
  </si>
  <si>
    <t>Total debt</t>
  </si>
  <si>
    <t>Less: current portion of long-term debt</t>
  </si>
  <si>
    <t>Less: original issue discount</t>
  </si>
  <si>
    <t>Long-term debt, net</t>
  </si>
  <si>
    <t>2015 Credit Facility [Member]</t>
  </si>
  <si>
    <t>Senior bank term debt [Member]</t>
  </si>
  <si>
    <t>9.25% Senior Subordinated Notes due February 2020 [Member]</t>
  </si>
  <si>
    <t>10% Senior Secured TV One Notes due March 2016 [Member]</t>
  </si>
  <si>
    <t>7.375% Senior Secured Notes due April 2022 [Member]</t>
  </si>
  <si>
    <t>Comcast Note due April 2019 [Member]</t>
  </si>
  <si>
    <t>LONG-TERM DEBT (Details 1) - Jun. 30, 2015 $ in Millions</t>
  </si>
  <si>
    <t>USD ($)</t>
  </si>
  <si>
    <t>Pro Forma Last Twelve Months Covenant EBITDA</t>
  </si>
  <si>
    <t>Pro Forma Last Twelve Months Interest Expense</t>
  </si>
  <si>
    <t>Senior Debt</t>
  </si>
  <si>
    <t>Interest Coverage</t>
  </si>
  <si>
    <t>Senior Secured Leverage</t>
  </si>
  <si>
    <t>Covenant Limit [Member] | 2015 Credit Facility [Member]</t>
  </si>
  <si>
    <t>Excess Coverage [Member] | 2015 Credit Facility [Member]</t>
  </si>
  <si>
    <t>LONG-TERM DEBT (Details 2) - USD ($) $ in Thousands</t>
  </si>
  <si>
    <t>July - December 2015</t>
  </si>
  <si>
    <t>2021 and thereafter</t>
  </si>
  <si>
    <t>Total Debt</t>
  </si>
  <si>
    <t>LONG-TERM DEBT (Details Textual) - USD ($)</t>
  </si>
  <si>
    <t>Feb. 10, 2014</t>
  </si>
  <si>
    <t>Apr. 30, 2014</t>
  </si>
  <si>
    <t>Mar. 31, 2011</t>
  </si>
  <si>
    <t>Nov. 24, 2010</t>
  </si>
  <si>
    <t>Mar. 31, 2015</t>
  </si>
  <si>
    <t>Nov. 30, 2010</t>
  </si>
  <si>
    <t>Gains (Losses) on Extinguishment of Debt, Total</t>
  </si>
  <si>
    <t>Debt Instrument, Interest Rate Terms</t>
  </si>
  <si>
    <t>At the Companys election, the interest rate on borrowings under the 2015 Credit Facility is based on either (i) the then applicable base rate plus 3.5% (as defined in the 2015 Credit Facility) as, for any day, a rate per annum (rounded upward, if necessary, to the next 1/100th of 1%) equal to the greater of (a) the prime rate published in the Wall Street Journal, (b) 1/2 of 1% in excess rate of the overnight Federal Funds Rate at any given time and (c) the one-month LIBOR rate commencing on such day plus 1.00%), or (ii) the then applicable LIBOR rate plus 4.5% (as defined in the 2015 Credit Facility).</t>
  </si>
  <si>
    <t>Original Issue Discount [Member]</t>
  </si>
  <si>
    <t>Call Premium To Refinance [Member]</t>
  </si>
  <si>
    <t>Consent to Existing Holders [Member]</t>
  </si>
  <si>
    <t>Costs Associated with Financing Transactions [Member]</t>
  </si>
  <si>
    <t>Debt Instrument, Maturity Date</t>
  </si>
  <si>
    <t>Apr. 17,
		2019</t>
  </si>
  <si>
    <t>Private Offering [Member]</t>
  </si>
  <si>
    <t>Debt Instrument, Description</t>
  </si>
  <si>
    <t>original issue price of 100.0% plus accrued interest</t>
  </si>
  <si>
    <t>Apr. 15,
		2022</t>
  </si>
  <si>
    <t>Second Amendment [Member]</t>
  </si>
  <si>
    <t>Letters of Credit Outstanding, Amount</t>
  </si>
  <si>
    <t>Call Premium Of Credit Agreement Description</t>
  </si>
  <si>
    <t>The Second Amendment provided a call premium of 101.5% if the 2011 Credit Agreement were refinanced with proceeds from a notes offering and 100.5% if the 2011 Credit Agreement was refinanced with proceeds from any other repayment, including proceeds from a new term loan.</t>
  </si>
  <si>
    <t>Credit Agreement 2011 [Member]</t>
  </si>
  <si>
    <t>Debt Instrument, Description of Variable Rate Basis</t>
  </si>
  <si>
    <t>Under the terms of the 2011 Credit Agreement, as amended, interest on base rate loans was payable quarterly and interest on LIBOR loans was payable monthly or quarterly. The base rate was equal to the greater of: (i) the prime rate; (ii) the Federal Funds Effective Rate plus 0.50%; or (iii) the LIBOR Rate for a one-month period plus 1.00%. The applicable margin on the 2011 Credit Agreement was between (i) 4.50% and 5.50% on the revolving portion of the facility and (ii) 5.00% (with a base rate floor of 2.5% per annum) and 6.00% (with a LIBOR floor of 1.5% per annum) on the term portion of the facility.</t>
  </si>
  <si>
    <t>Credit Agreement 2011 [Member] | Term Loan [Member]</t>
  </si>
  <si>
    <t>Mar. 31,
		2016</t>
  </si>
  <si>
    <t>Credit Agreement 2011 [Member] | Second Amendment [Member]</t>
  </si>
  <si>
    <t>Debt Instrument, Interest Rate During Period</t>
  </si>
  <si>
    <t>7.50%</t>
  </si>
  <si>
    <t>Debt Instrument, Periodic Payment, Principal</t>
  </si>
  <si>
    <t>Debt Instrument Periodic Payment Percentage Of Principal</t>
  </si>
  <si>
    <t>0.25%</t>
  </si>
  <si>
    <t>Credit Agreement 2011 Amended [Member]</t>
  </si>
  <si>
    <t>Line of Credit Facility, Remaining Borrowing Capacity</t>
  </si>
  <si>
    <t>Repayments of Long-term Debt, Total</t>
  </si>
  <si>
    <t>Senior Subordinated Notes [Member]</t>
  </si>
  <si>
    <t>Percentage Of Cash Paid For Interest</t>
  </si>
  <si>
    <t>Debt Instrument, Unamortized Premium</t>
  </si>
  <si>
    <t>9.25% Senior Subordinated Notes due February 2020 [Member] | Private Offering [Member]</t>
  </si>
  <si>
    <t>The 2020 Notes were offered at an original issue price of 100.0% plus accrued interest from February 10, 2014.</t>
  </si>
  <si>
    <t>Feb. 15,
		2020</t>
  </si>
  <si>
    <t>Debt Instrument, Frequency of Periodic Payment</t>
  </si>
  <si>
    <t>semiannually</t>
  </si>
  <si>
    <t>Debt Instrument, Periodic Payment</t>
  </si>
  <si>
    <t>Debt Instrument, Date of First Required Payment</t>
  </si>
  <si>
    <t>Aug. 15,
		2014</t>
  </si>
  <si>
    <t>TV One Senior Secured Notes [Member]</t>
  </si>
  <si>
    <t>Mar. 15,
		2016</t>
  </si>
  <si>
    <t>Repayments of Debt</t>
  </si>
  <si>
    <t>7.375% Senior Subordinated Notes due April 2022 [Member]</t>
  </si>
  <si>
    <t>Revolving Credit Facility [Member] | Credit Agreement 2011 [Member]</t>
  </si>
  <si>
    <t>Mar. 31,
		2015</t>
  </si>
  <si>
    <t>Covenant Compliance Description For Maintaining Senior Secured Leverage Ratio</t>
  </si>
  <si>
    <t>maintaining a senior leverage ratio of no greater than: 5.85 to 1.00 on June 30, 2015 and the last day of each fiscal quarter thereafter.</t>
  </si>
  <si>
    <t>Covenant Compliance Description For Maintaining Interest Coverage Ratio</t>
  </si>
  <si>
    <t>maintaining an interest coverage ratio of no less than: 1.25 to 1.00 on June 30, 2015 and the last day of each fiscal quarter thereafter.</t>
  </si>
  <si>
    <t>Dec. 31,
		2018</t>
  </si>
  <si>
    <t>Line Of Credit [Member]</t>
  </si>
  <si>
    <t>10.47%</t>
  </si>
  <si>
    <t>Line Of Credit [Member] | Credit Agreement 2011 [Member]</t>
  </si>
  <si>
    <t>Notes 2011 [Member]</t>
  </si>
  <si>
    <t>Debt Instrument, Cancellation Of Debt, Amount</t>
  </si>
  <si>
    <t>Notes 2011 [Member] | Senior Subordinated Notes [Member]</t>
  </si>
  <si>
    <t>Percentage Of Financial Instrument</t>
  </si>
  <si>
    <t>8.88%</t>
  </si>
  <si>
    <t>Notes 2013 [Member]</t>
  </si>
  <si>
    <t>Notes 2013 [Member] | Senior Subordinated Notes [Member]</t>
  </si>
  <si>
    <t>6.38%</t>
  </si>
  <si>
    <t>May 2016 [Member] | Senior Subordinated Notes [Member]</t>
  </si>
  <si>
    <t>15.00%</t>
  </si>
  <si>
    <t>INCOME TAXES (Details Textual) - USD ($) $ in Thousands</t>
  </si>
  <si>
    <t>Income Tax Disclosure [Line Items]</t>
  </si>
  <si>
    <t>Income Tax Expense (Benefit)</t>
  </si>
  <si>
    <t>Income (Loss) from Continuing Operations before Income Taxes, Extraordinary Items, Noncontrolling Interest, Total</t>
  </si>
  <si>
    <t>Increase In Tax Basis Of Assets Acquired</t>
  </si>
  <si>
    <t>STOCKHOLDERS' EQUITY (Details) - Class Of Stock [Domain] - USD ($)</t>
  </si>
  <si>
    <t>Share-based Compensation Arrangement by Share-based Payment Award [Line Items]</t>
  </si>
  <si>
    <t>Number of Options, Exercised</t>
  </si>
  <si>
    <t>Employee Stock Option [Member]</t>
  </si>
  <si>
    <t>Number of Options, Outstanding at Beginning of Year</t>
  </si>
  <si>
    <t>Number of Options, Grants</t>
  </si>
  <si>
    <t>Number Of Option, Forfeited/cancelled/expir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5 years 2 months 5 days</t>
  </si>
  <si>
    <t>5 years 2 months 19 days</t>
  </si>
  <si>
    <t>Weighted-Average Remaining Contractual Term, Vested and expected to vest (in years)</t>
  </si>
  <si>
    <t>5 years 1 month 2 days</t>
  </si>
  <si>
    <t>Weighted-Average Remaining Contractual Term, Unvested (in years)</t>
  </si>
  <si>
    <t>9 years 3 months 7 days</t>
  </si>
  <si>
    <t>Weighted-Average Remaining Contractual Term, Exercisable (in years)</t>
  </si>
  <si>
    <t>3 years 11 months 5 days</t>
  </si>
  <si>
    <t>Aggregate Intrinsic Value, Outstanding at Beginning of Year</t>
  </si>
  <si>
    <t>Aggregate Intrinsic Value, Balance at End of Year</t>
  </si>
  <si>
    <t>Aggregate Intrinsic Value, Vested and expected to vest</t>
  </si>
  <si>
    <t>Aggregate Intrinsic Value, Unvested</t>
  </si>
  <si>
    <t>Aggregate Intrinsic Value, Exercisable</t>
  </si>
  <si>
    <t>STOCKHOLDERS' EQUITY (Details 1) - 6 months ended Jun. 30, 2015 - Restricted Stock [Member] - $ / shares</t>
  </si>
  <si>
    <t>Shares, Unvested at beginning of year</t>
  </si>
  <si>
    <t>Shares, Grants</t>
  </si>
  <si>
    <t>Shares, Vested</t>
  </si>
  <si>
    <t>Shares, Forfeited/cancelled/expired</t>
  </si>
  <si>
    <t>Shares, Unvested at end of year</t>
  </si>
  <si>
    <t>Average Fair Value at Grant Date, Unvested at beginning of year (in dollars per share)</t>
  </si>
  <si>
    <t>Average Fair Value at Grant Date, Grants (in dollars per share)</t>
  </si>
  <si>
    <t>Average Fair Value at Grant Date, Vested (in dollars per share)</t>
  </si>
  <si>
    <t>Average Fair Value at Grant Date, Forfeited/cancelled/expired (in dollars per share)</t>
  </si>
  <si>
    <t>Average Fair Value at Grant Date, Unvested at end of year (in dollars per share)</t>
  </si>
  <si>
    <t>STOCKHOLDERS' EQUITY (Details Textual) - USD ($)</t>
  </si>
  <si>
    <t>Apr. 06, 2015</t>
  </si>
  <si>
    <t>Oct. 06, 2014</t>
  </si>
  <si>
    <t>Jul. 14, 2013</t>
  </si>
  <si>
    <t>Jun. 16, 2015</t>
  </si>
  <si>
    <t>Apr. 20, 2015</t>
  </si>
  <si>
    <t>Sep. 30, 2014</t>
  </si>
  <si>
    <t>Jul. 14, 2014</t>
  </si>
  <si>
    <t>Dec. 31, 2013</t>
  </si>
  <si>
    <t>Dec. 31, 2009</t>
  </si>
  <si>
    <t>Share-based Compensation, Total</t>
  </si>
  <si>
    <t>Share-based Compensation Arrangement by Share-based Payment Award, Options, Vested, Number of Shares</t>
  </si>
  <si>
    <t>Employee Service Share-based Compensation, Nonvested Awards, Total Compensation Cost Not yet Recognized, Period for Recognition</t>
  </si>
  <si>
    <t>12 months 9 days</t>
  </si>
  <si>
    <t>Share-Based Compensation Arrangement By Share-Based Payment Award, Options, Exercises In Period</t>
  </si>
  <si>
    <t>Restricted Stock [Member]</t>
  </si>
  <si>
    <t>Share-based Compensation Arrangement by Share-based Payment Award, Award Vesting Rights</t>
  </si>
  <si>
    <t>in equal 50% installments</t>
  </si>
  <si>
    <t>Employee Service Share-based Compensation, Nonvested Awards, Total Compensation Cost Not yet Recognized, Stock Options</t>
  </si>
  <si>
    <t>Stock Issued During Period, Shares, Restricted Stock Award, Net of Forfeitures</t>
  </si>
  <si>
    <t>Share-based Compensation Arrangement by Share-based Payment Award, Award Vesting Rights, Percentage</t>
  </si>
  <si>
    <t>33.00%</t>
  </si>
  <si>
    <t>Share-Based Compensation Arrangement By Share-Based Payment Award, Options, Grants In Period, Gross</t>
  </si>
  <si>
    <t>12 months 3 days</t>
  </si>
  <si>
    <t>Share Based Compensation Arrangement By Share Based Payment Award Options Grants In Period Weighted Average Grant Date Fair Value1</t>
  </si>
  <si>
    <t>Share-Based Compensation Arrangement By Share-Based Payment Award, Options, Vested and Expected To Vest, Outstanding, Number</t>
  </si>
  <si>
    <t>Repurchase Program 2013 [Member]</t>
  </si>
  <si>
    <t>Stock Repurchase Program, Authorized Amount</t>
  </si>
  <si>
    <t>January Repurchase Program 2013 [Member]</t>
  </si>
  <si>
    <t>May Repurchase Program 2013 [Member]</t>
  </si>
  <si>
    <t>Long Term Incentive Plan [Member]</t>
  </si>
  <si>
    <t>The grants were effective October 6, 2014, and will vest in three installments, with the first installment of 33% vesting on April 20, 2015. The remaining two installments will vest equally on December 31, 2015 and December 31, 2016.</t>
  </si>
  <si>
    <t>Chief Financial Officer [Member] | Share-based Compensation Award, Tranche One [Member]</t>
  </si>
  <si>
    <t>Chief Financial Officer [Member] | Share-based Compensation Award, Tranche Two [Member]</t>
  </si>
  <si>
    <t>Chief Financial Officer [Member] | Share-based Compensation Award, Tranche Three [Member]</t>
  </si>
  <si>
    <t>Chief Administrative Officer [Member] | Share-based Compensation Award, Tranche One [Member]</t>
  </si>
  <si>
    <t>Chief Administrative Officer [Member] | Share-based Compensation Award, Tranche Two [Member]</t>
  </si>
  <si>
    <t>Chief Administrative Officer [Member] | Share-based Compensation Award, Tranche Three [Member]</t>
  </si>
  <si>
    <t>Non Executive Directors One [Member]</t>
  </si>
  <si>
    <t>Stock Issued During Period, Value, Restricted Stock Award, Net of Forfeitures</t>
  </si>
  <si>
    <t>Non Executive Directors Two [Member]</t>
  </si>
  <si>
    <t>Non Executive Directors Three [Member]</t>
  </si>
  <si>
    <t>Non Executive Directors Four [Member]</t>
  </si>
  <si>
    <t>Non Executive Directors Five [Member]</t>
  </si>
  <si>
    <t>Executives and LTIP Participants [Member]</t>
  </si>
  <si>
    <t>Both of the grants vest over a two-year period in equal 50% installments</t>
  </si>
  <si>
    <t>Founder and Executive Chairperson [Member] | Restricted Stock [Member]</t>
  </si>
  <si>
    <t>Founder and Executive Chairperson [Member] | Employee Stock Option [Member]</t>
  </si>
  <si>
    <t>President and Chief Executive Officer [Member] | Restricted Stock [Member]</t>
  </si>
  <si>
    <t>President and Chief Executive Officer [Member] | Employee Stock Option [Member]</t>
  </si>
  <si>
    <t>Executive Vice President and Chief Financial Officer [Member]</t>
  </si>
  <si>
    <t>Class D common stock vesting in equal 112,500 share tranches on December 31, 2015 and December 31, 2016.</t>
  </si>
  <si>
    <t>Executive Vice President and Chief Financial Officer [Member] | Restricted Stock [Member]</t>
  </si>
  <si>
    <t>Class D common stock with 200,000 shares vesting on April 20, 2015 and with the remaining shares vesting in equal 75,000 share tranches on December 31, 2015 and December 31, 2016</t>
  </si>
  <si>
    <t>President Radio Division [Member] | Restricted Stock [Member]</t>
  </si>
  <si>
    <t>Class D common stock vesting in approximately equal 1/3 tranches on April 20, 2015, December 31, 2015 and December 31, 2016.</t>
  </si>
  <si>
    <t>Executive Vice President and Chief Administrative Officer [Member] | Restricted Stock [Member]</t>
  </si>
  <si>
    <t>Class D common stock vesting in equal 75,000 share tranches on April 20, 2015, December 31, 2015 and December 31, 2016.</t>
  </si>
  <si>
    <t>Stock Repurchased During Period, Value</t>
  </si>
  <si>
    <t>Repurchase Of Common Stock Price Per Share</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Amended and Restated 2009 Stock Plan [Member]</t>
  </si>
  <si>
    <t>Share-based Compensation Arrangement by Share-based Payment Award, Maximum Number of Shares Per Employee</t>
  </si>
  <si>
    <t>Common Class D [Member] | Chief Financial Officer [Member]</t>
  </si>
  <si>
    <t>Common Class D [Member] | Chief Administrative Officer [Member]</t>
  </si>
  <si>
    <t>Common Class D [Member] | Non Executive Directors [Member]</t>
  </si>
  <si>
    <t>Common Class D [Member] | President Radio Division [Member]</t>
  </si>
  <si>
    <t>Class A and D Common Stock [Member]</t>
  </si>
  <si>
    <t>Stock Repurchase Program, Remaining Authorized Repurchase Amount</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Operating income (loss)</t>
  </si>
  <si>
    <t>Total Assets</t>
  </si>
  <si>
    <t>Radio Broadcasting [Member]</t>
  </si>
  <si>
    <t>Reach Media [Member]</t>
  </si>
  <si>
    <t>Internet [Member]</t>
  </si>
  <si>
    <t>Cable Television [Member]</t>
  </si>
  <si>
    <t>Corporate/Eliminations/Other [Member]</t>
  </si>
  <si>
    <t>COMMITMENTS AND CONTINGENCIES (Details Textual) - USD ($) $ in Millions</t>
  </si>
  <si>
    <t>Commitments and Contingencies Disclosure [Line Items]</t>
  </si>
  <si>
    <t>Fair Value Disclosure, Off-balance Sheet Risks, Face Amount, Liability</t>
  </si>
  <si>
    <t>Music License Agreements [Member]</t>
  </si>
  <si>
    <t>License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416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6" r="B12">
        <v>21</v>
      </c>
    </row>
    <row spans="1:3" r="13">
      <c t="s" s="4" r="A13">
        <v>22</v>
      </c>
      <c t="n" s="5" r="B13">
        <v>2015</v>
      </c>
    </row>
    <row spans="1:3" r="14">
      <c t="s" s="4" r="A14">
        <v>23</v>
      </c>
    </row>
    <row spans="1:3" r="15">
      <c t="s" s="3" r="A15">
        <v>4</v>
      </c>
    </row>
    <row spans="1:3" r="16">
      <c t="s" s="4" r="A16">
        <v>24</v>
      </c>
      <c t="n" s="5" r="C16">
        <v>2123698</v>
      </c>
    </row>
    <row spans="1:3" r="17">
      <c t="s" s="4" r="A17">
        <v>25</v>
      </c>
    </row>
    <row spans="1:3" r="18">
      <c t="s" s="3" r="A18">
        <v>4</v>
      </c>
    </row>
    <row spans="1:3" r="19">
      <c t="s" s="4" r="A19">
        <v>24</v>
      </c>
      <c t="n" s="5" r="C19">
        <v>2861843</v>
      </c>
    </row>
    <row spans="1:3" r="20">
      <c t="s" s="4" r="A20">
        <v>26</v>
      </c>
    </row>
    <row spans="1:3" r="21">
      <c t="s" s="3" r="A21">
        <v>4</v>
      </c>
    </row>
    <row spans="1:3" r="22">
      <c t="s" s="4" r="A22">
        <v>24</v>
      </c>
      <c t="n" s="5" r="C22">
        <v>2928906</v>
      </c>
    </row>
    <row spans="1:3" r="23">
      <c t="s" s="4" r="A23">
        <v>27</v>
      </c>
    </row>
    <row spans="1:3" r="24">
      <c t="s" s="3" r="A24">
        <v>4</v>
      </c>
    </row>
    <row spans="1:3" r="25">
      <c t="s" s="4" r="A25">
        <v>24</v>
      </c>
      <c t="n" s="5" r="C25">
        <v>41951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t="s" s="1" r="A1">
        <v>220</v>
      </c>
      <c t="s" s="2" r="B1">
        <v>1</v>
      </c>
    </row>
    <row spans="1:2" r="2">
      <c t="s" s="2" r="B2">
        <v>2</v>
      </c>
    </row>
    <row spans="1:2" r="3">
      <c t="s" s="3" r="A3">
        <v>185</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237</v>
      </c>
      <c t="s" s="4" r="B12">
        <v>238</v>
      </c>
    </row>
    <row spans="1:2" r="13">
      <c t="s" s="4" r="A13">
        <v>239</v>
      </c>
      <c t="s" s="4" r="B13">
        <v>240</v>
      </c>
    </row>
    <row spans="1:2" r="14">
      <c t="s" s="4" r="A14">
        <v>241</v>
      </c>
      <c t="s" s="4" r="B14">
        <v>242</v>
      </c>
    </row>
    <row spans="1:2" r="15">
      <c t="s" s="4" r="A15">
        <v>243</v>
      </c>
      <c t="s" s="4" r="B15">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v>
      </c>
      <c t="s" s="2" r="B1">
        <v>29</v>
      </c>
      <c t="s" s="2" r="D1">
        <v>1</v>
      </c>
    </row>
    <row spans="1:5" r="2">
      <c t="s" s="2" r="B2">
        <v>2</v>
      </c>
      <c t="s" s="2" r="C2">
        <v>30</v>
      </c>
      <c t="s" s="2" r="D2">
        <v>2</v>
      </c>
      <c t="s" s="2" r="E2">
        <v>30</v>
      </c>
    </row>
    <row spans="1:5" r="3">
      <c t="s" s="4" r="A3">
        <v>31</v>
      </c>
      <c t="n" s="7" r="B3">
        <v>119821</v>
      </c>
      <c t="n" s="7" r="C3">
        <v>108414</v>
      </c>
      <c t="n" s="7" r="D3">
        <v>225584</v>
      </c>
      <c t="n" s="7" r="E3">
        <v>219486</v>
      </c>
    </row>
    <row spans="1:5" r="4">
      <c t="s" s="3" r="A4">
        <v>32</v>
      </c>
    </row>
    <row spans="1:5" r="5">
      <c t="s" s="4" r="A5">
        <v>33</v>
      </c>
      <c t="n" s="5" r="B5">
        <v>31425</v>
      </c>
      <c t="n" s="5" r="C5">
        <v>33920</v>
      </c>
      <c t="n" s="5" r="D5">
        <v>65882</v>
      </c>
      <c t="n" s="5" r="E5">
        <v>69192</v>
      </c>
    </row>
    <row spans="1:5" r="6">
      <c t="s" s="4" r="A6">
        <v>34</v>
      </c>
      <c t="n" s="5" r="B6">
        <v>41531</v>
      </c>
      <c t="n" s="5" r="C6">
        <v>33450</v>
      </c>
      <c t="n" s="5" r="D6">
        <v>76068</v>
      </c>
      <c t="n" s="5" r="E6">
        <v>74068</v>
      </c>
    </row>
    <row spans="1:5" r="7">
      <c t="s" s="4" r="A7">
        <v>35</v>
      </c>
      <c t="n" s="5" r="B7">
        <v>13098</v>
      </c>
      <c t="n" s="5" r="C7">
        <v>9458</v>
      </c>
      <c t="n" s="5" r="D7">
        <v>25186</v>
      </c>
      <c t="n" s="5" r="E7">
        <v>19539</v>
      </c>
    </row>
    <row spans="1:5" r="8">
      <c t="s" s="4" r="A8">
        <v>36</v>
      </c>
      <c t="n" s="5" r="B8">
        <v>8980</v>
      </c>
      <c t="n" s="5" r="C8">
        <v>9236</v>
      </c>
      <c t="n" s="5" r="D8">
        <v>18068</v>
      </c>
      <c t="n" s="5" r="E8">
        <v>18506</v>
      </c>
    </row>
    <row spans="1:5" r="9">
      <c t="s" s="4" r="A9">
        <v>37</v>
      </c>
      <c t="n" s="5" r="B9">
        <v>95034</v>
      </c>
      <c t="n" s="5" r="C9">
        <v>86064</v>
      </c>
      <c t="n" s="5" r="D9">
        <v>185204</v>
      </c>
      <c t="n" s="5" r="E9">
        <v>181305</v>
      </c>
    </row>
    <row spans="1:5" r="10">
      <c t="s" s="4" r="A10">
        <v>38</v>
      </c>
      <c t="n" s="5" r="B10">
        <v>24787</v>
      </c>
      <c t="n" s="5" r="C10">
        <v>22350</v>
      </c>
      <c t="n" s="5" r="D10">
        <v>40380</v>
      </c>
      <c t="n" s="5" r="E10">
        <v>38181</v>
      </c>
    </row>
    <row spans="1:5" r="11">
      <c t="s" s="4" r="A11">
        <v>39</v>
      </c>
      <c t="n" s="5" r="B11">
        <v>28</v>
      </c>
      <c t="n" s="5" r="C11">
        <v>81</v>
      </c>
      <c t="n" s="5" r="D11">
        <v>35</v>
      </c>
      <c t="n" s="5" r="E11">
        <v>134</v>
      </c>
    </row>
    <row spans="1:5" r="12">
      <c t="s" s="4" r="A12">
        <v>40</v>
      </c>
      <c t="n" s="5" r="B12">
        <v>20019</v>
      </c>
      <c t="n" s="5" r="C12">
        <v>19255</v>
      </c>
      <c t="n" s="5" r="D12">
        <v>39264</v>
      </c>
      <c t="n" s="5" r="E12">
        <v>41118</v>
      </c>
    </row>
    <row spans="1:5" r="13">
      <c t="s" s="4" r="A13">
        <v>41</v>
      </c>
      <c t="n" s="5" r="B13">
        <v>7091</v>
      </c>
      <c t="n" s="5" r="C13">
        <v>0</v>
      </c>
      <c t="n" s="5" r="D13">
        <v>7091</v>
      </c>
      <c t="n" s="5" r="E13">
        <v>5679</v>
      </c>
    </row>
    <row spans="1:5" r="14">
      <c t="s" s="4" r="A14">
        <v>42</v>
      </c>
      <c t="n" s="5" r="B14">
        <v>437</v>
      </c>
      <c t="n" s="5" r="C14">
        <v>-21</v>
      </c>
      <c t="n" s="5" r="D14">
        <v>285</v>
      </c>
      <c t="n" s="5" r="E14">
        <v>45</v>
      </c>
    </row>
    <row spans="1:5" r="15">
      <c t="s" s="4" r="A15">
        <v>43</v>
      </c>
      <c t="n" s="5" r="B15">
        <v>-2732</v>
      </c>
      <c t="n" s="5" r="C15">
        <v>3197</v>
      </c>
      <c t="n" s="5" r="D15">
        <v>-6225</v>
      </c>
      <c t="n" s="5" r="E15">
        <v>-8527</v>
      </c>
    </row>
    <row spans="1:5" r="16">
      <c t="s" s="4" r="A16">
        <v>44</v>
      </c>
      <c t="n" s="5" r="B16">
        <v>9942</v>
      </c>
      <c t="n" s="5" r="C16">
        <v>8605</v>
      </c>
      <c t="n" s="5" r="D16">
        <v>18472</v>
      </c>
      <c t="n" s="5" r="E16">
        <v>17183</v>
      </c>
    </row>
    <row spans="1:5" r="17">
      <c t="s" s="4" r="A17">
        <v>45</v>
      </c>
      <c t="n" s="5" r="B17">
        <v>-12674</v>
      </c>
      <c t="n" s="5" r="C17">
        <v>-5408</v>
      </c>
      <c t="n" s="5" r="D17">
        <v>-24697</v>
      </c>
      <c t="n" s="5" r="E17">
        <v>-25710</v>
      </c>
    </row>
    <row spans="1:5" r="18">
      <c t="s" s="4" r="A18">
        <v>46</v>
      </c>
      <c t="n" s="5" r="B18">
        <v>365</v>
      </c>
      <c t="n" s="5" r="C18">
        <v>5408</v>
      </c>
      <c t="n" s="5" r="D18">
        <v>6831</v>
      </c>
      <c t="n" s="5" r="E18">
        <v>10289</v>
      </c>
    </row>
    <row spans="1:5" r="19">
      <c t="s" s="4" r="A19">
        <v>47</v>
      </c>
      <c t="n" s="7" r="B19">
        <v>-13039</v>
      </c>
      <c t="n" s="7" r="C19">
        <v>-10816</v>
      </c>
      <c t="n" s="7" r="D19">
        <v>-31528</v>
      </c>
      <c t="n" s="7" r="E19">
        <v>-35999</v>
      </c>
    </row>
    <row spans="1:5" r="20">
      <c t="s" s="3" r="A20">
        <v>48</v>
      </c>
    </row>
    <row spans="1:5" r="21">
      <c t="s" s="4" r="A21">
        <v>49</v>
      </c>
      <c t="n" s="8" r="B21">
        <v>-0.27</v>
      </c>
      <c t="n" s="8" r="C21">
        <v>-0.23</v>
      </c>
      <c t="n" s="8" r="D21">
        <v>-0.66</v>
      </c>
      <c t="n" s="8" r="E21">
        <v>-0.76</v>
      </c>
    </row>
    <row spans="1:5" r="22">
      <c t="s" s="3" r="A22">
        <v>50</v>
      </c>
    </row>
    <row spans="1:5" r="23">
      <c t="s" s="4" r="A23">
        <v>51</v>
      </c>
      <c t="n" s="5" r="B23">
        <v>48062991</v>
      </c>
      <c t="n" s="5" r="C23">
        <v>47465653</v>
      </c>
      <c t="n" s="5" r="D23">
        <v>47840082</v>
      </c>
      <c t="n" s="5" r="E23">
        <v>474534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85</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56</v>
      </c>
      <c t="s" s="2" r="B1">
        <v>1</v>
      </c>
    </row>
    <row spans="1:2" r="2">
      <c t="s" s="2" r="B2">
        <v>2</v>
      </c>
    </row>
    <row spans="1:2" r="3">
      <c t="s" s="3" r="A3">
        <v>257</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97</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05</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6</v>
      </c>
      <c t="s" s="2" r="B1">
        <v>1</v>
      </c>
    </row>
    <row spans="1:2" r="2">
      <c t="s" s="2" r="B2">
        <v>2</v>
      </c>
    </row>
    <row spans="1:2" r="3">
      <c t="s" s="3" r="A3">
        <v>209</v>
      </c>
    </row>
    <row spans="1:2" r="4">
      <c t="s" s="4" r="A4">
        <v>277</v>
      </c>
      <c t="s" s="4" r="B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29</v>
      </c>
      <c t="s" s="2" r="D1">
        <v>1</v>
      </c>
    </row>
    <row spans="1:5" r="2">
      <c t="s" s="2" r="B2">
        <v>2</v>
      </c>
      <c t="s" s="2" r="C2">
        <v>30</v>
      </c>
      <c t="s" s="2" r="D2">
        <v>2</v>
      </c>
      <c t="s" s="2" r="E2">
        <v>30</v>
      </c>
    </row>
    <row spans="1:5" r="3">
      <c t="s" s="3" r="A3">
        <v>280</v>
      </c>
    </row>
    <row spans="1:5" r="4">
      <c t="s" s="4" r="A4">
        <v>281</v>
      </c>
      <c t="n" s="7" r="B4">
        <v>-13039</v>
      </c>
      <c t="n" s="7" r="C4">
        <v>-10816</v>
      </c>
      <c t="n" s="7" r="D4">
        <v>-31528</v>
      </c>
      <c t="n" s="7" r="E4">
        <v>-35999</v>
      </c>
    </row>
    <row spans="1:5" r="5">
      <c t="s" s="3" r="A5">
        <v>282</v>
      </c>
    </row>
    <row spans="1:5" r="6">
      <c t="s" s="4" r="A6">
        <v>283</v>
      </c>
      <c t="n" s="5" r="B6">
        <v>48062991</v>
      </c>
      <c t="n" s="5" r="C6">
        <v>47465653</v>
      </c>
      <c t="n" s="5" r="D6">
        <v>47840082</v>
      </c>
      <c t="n" s="5" r="E6">
        <v>47453414</v>
      </c>
    </row>
    <row spans="1:5" r="7">
      <c t="s" s="3" r="A7">
        <v>284</v>
      </c>
    </row>
    <row spans="1:5" r="8">
      <c t="s" s="4" r="A8">
        <v>285</v>
      </c>
      <c t="n" s="5" r="B8">
        <v>0</v>
      </c>
      <c t="n" s="5" r="C8">
        <v>0</v>
      </c>
      <c t="n" s="5" r="D8">
        <v>0</v>
      </c>
      <c t="n" s="5" r="E8">
        <v>0</v>
      </c>
    </row>
    <row spans="1:5" r="9">
      <c t="s" s="4" r="A9">
        <v>286</v>
      </c>
      <c t="n" s="5" r="B9">
        <v>48062991</v>
      </c>
      <c t="n" s="5" r="C9">
        <v>47465653</v>
      </c>
      <c t="n" s="5" r="D9">
        <v>47840082</v>
      </c>
      <c t="n" s="5" r="E9">
        <v>47453414</v>
      </c>
    </row>
    <row spans="1:5" r="10">
      <c t="s" s="4" r="A10">
        <v>287</v>
      </c>
      <c t="n" s="8" r="B10">
        <v>-0.27</v>
      </c>
      <c t="n" s="8" r="C10">
        <v>-0.23</v>
      </c>
      <c t="n" s="8" r="D10">
        <v>-0.66</v>
      </c>
      <c t="n" s="8" r="E10">
        <v>-0.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29</v>
      </c>
      <c t="s" s="2" r="D1">
        <v>1</v>
      </c>
    </row>
    <row spans="1:5" r="2">
      <c t="s" s="2" r="B2">
        <v>2</v>
      </c>
      <c t="s" s="2" r="C2">
        <v>30</v>
      </c>
      <c t="s" s="2" r="D2">
        <v>2</v>
      </c>
      <c t="s" s="2" r="E2">
        <v>30</v>
      </c>
    </row>
    <row spans="1:5" r="3">
      <c t="s" s="4" r="A3">
        <v>289</v>
      </c>
    </row>
    <row spans="1:5" r="4">
      <c t="s" s="3" r="A4">
        <v>290</v>
      </c>
    </row>
    <row spans="1:5" r="5">
      <c t="s" s="4" r="A5">
        <v>291</v>
      </c>
      <c t="n" s="5" r="B5">
        <v>3367</v>
      </c>
      <c t="n" s="5" r="C5">
        <v>4183</v>
      </c>
      <c t="n" s="5" r="D5">
        <v>3367</v>
      </c>
      <c t="n" s="5" r="E5">
        <v>4183</v>
      </c>
    </row>
    <row spans="1:5" r="6">
      <c t="s" s="4" r="A6">
        <v>292</v>
      </c>
    </row>
    <row spans="1:5" r="7">
      <c t="s" s="3" r="A7">
        <v>290</v>
      </c>
    </row>
    <row spans="1:5" r="8">
      <c t="s" s="4" r="A8">
        <v>291</v>
      </c>
      <c t="n" s="5" r="B8">
        <v>1861</v>
      </c>
      <c t="n" s="5" r="C8">
        <v>177</v>
      </c>
      <c t="n" s="5" r="D8">
        <v>2228</v>
      </c>
      <c t="n" s="5" r="E8">
        <v>1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3</v>
      </c>
      <c t="s" s="2" r="C1">
        <v>2</v>
      </c>
      <c t="s" s="2" r="D1">
        <v>62</v>
      </c>
    </row>
    <row spans="1:4" r="2">
      <c t="s" s="3" r="A2">
        <v>294</v>
      </c>
    </row>
    <row spans="1:4" r="3">
      <c t="s" s="4" r="A3">
        <v>295</v>
      </c>
      <c t="n" s="7" r="C3">
        <v>20499</v>
      </c>
      <c t="n" s="7" r="D3">
        <v>2911</v>
      </c>
    </row>
    <row spans="1:4" r="4">
      <c t="s" s="3" r="A4">
        <v>296</v>
      </c>
    </row>
    <row spans="1:4" r="5">
      <c t="s" s="4" r="A5">
        <v>112</v>
      </c>
      <c t="n" s="5" r="D5">
        <v>19037</v>
      </c>
    </row>
    <row spans="1:4" r="6">
      <c t="s" s="3" r="A6">
        <v>297</v>
      </c>
    </row>
    <row spans="1:4" r="7">
      <c t="s" s="4" r="A7">
        <v>298</v>
      </c>
      <c t="s" s="4" r="B7">
        <v>299</v>
      </c>
      <c t="n" s="5" r="C7">
        <v>11223</v>
      </c>
      <c t="n" s="5" r="D7">
        <v>10836</v>
      </c>
    </row>
    <row spans="1:4" r="8">
      <c t="s" s="4" r="A8">
        <v>300</v>
      </c>
    </row>
    <row spans="1:4" r="9">
      <c t="s" s="3" r="A9">
        <v>294</v>
      </c>
    </row>
    <row spans="1:4" r="10">
      <c t="s" s="4" r="A10">
        <v>295</v>
      </c>
      <c t="n" s="5" r="C10">
        <v>0</v>
      </c>
      <c t="n" s="5" r="D10">
        <v>2809</v>
      </c>
    </row>
    <row spans="1:4" r="11">
      <c t="s" s="3" r="A11">
        <v>296</v>
      </c>
    </row>
    <row spans="1:4" r="12">
      <c t="s" s="4" r="A12">
        <v>112</v>
      </c>
      <c t="n" s="5" r="D12">
        <v>0</v>
      </c>
    </row>
    <row spans="1:4" r="13">
      <c t="s" s="3" r="A13">
        <v>297</v>
      </c>
    </row>
    <row spans="1:4" r="14">
      <c t="s" s="4" r="A14">
        <v>298</v>
      </c>
      <c t="s" s="4" r="B14">
        <v>299</v>
      </c>
      <c t="n" s="5" r="C14">
        <v>0</v>
      </c>
      <c t="n" s="5" r="D14">
        <v>0</v>
      </c>
    </row>
    <row spans="1:4" r="15">
      <c t="s" s="4" r="A15">
        <v>301</v>
      </c>
    </row>
    <row spans="1:4" r="16">
      <c t="s" s="3" r="A16">
        <v>294</v>
      </c>
    </row>
    <row spans="1:4" r="17">
      <c t="s" s="4" r="A17">
        <v>295</v>
      </c>
      <c t="n" s="5" r="C17">
        <v>0</v>
      </c>
      <c t="n" s="5" r="D17">
        <v>102</v>
      </c>
    </row>
    <row spans="1:4" r="18">
      <c t="s" s="3" r="A18">
        <v>296</v>
      </c>
    </row>
    <row spans="1:4" r="19">
      <c t="s" s="4" r="A19">
        <v>112</v>
      </c>
      <c t="n" s="5" r="D19">
        <v>0</v>
      </c>
    </row>
    <row spans="1:4" r="20">
      <c t="s" s="3" r="A20">
        <v>297</v>
      </c>
    </row>
    <row spans="1:4" r="21">
      <c t="s" s="4" r="A21">
        <v>298</v>
      </c>
      <c t="s" s="4" r="B21">
        <v>299</v>
      </c>
      <c t="n" s="5" r="C21">
        <v>0</v>
      </c>
      <c t="n" s="5" r="D21">
        <v>0</v>
      </c>
    </row>
    <row spans="1:4" r="22">
      <c t="s" s="4" r="A22">
        <v>302</v>
      </c>
    </row>
    <row spans="1:4" r="23">
      <c t="s" s="3" r="A23">
        <v>294</v>
      </c>
    </row>
    <row spans="1:4" r="24">
      <c t="s" s="4" r="A24">
        <v>295</v>
      </c>
      <c t="n" s="5" r="C24">
        <v>20499</v>
      </c>
      <c t="n" s="5" r="D24">
        <v>0</v>
      </c>
    </row>
    <row spans="1:4" r="25">
      <c t="s" s="3" r="A25">
        <v>296</v>
      </c>
    </row>
    <row spans="1:4" r="26">
      <c t="s" s="4" r="A26">
        <v>112</v>
      </c>
      <c t="n" s="5" r="D26">
        <v>19037</v>
      </c>
    </row>
    <row spans="1:4" r="27">
      <c t="s" s="3" r="A27">
        <v>297</v>
      </c>
    </row>
    <row spans="1:4" r="28">
      <c t="s" s="4" r="A28">
        <v>298</v>
      </c>
      <c t="s" s="4" r="B28">
        <v>299</v>
      </c>
      <c t="n" s="5" r="C28">
        <v>11223</v>
      </c>
      <c t="n" s="5" r="D28">
        <v>10836</v>
      </c>
    </row>
    <row spans="1:4" r="29">
      <c t="s" s="4" r="A29">
        <v>303</v>
      </c>
    </row>
    <row spans="1:4" r="30">
      <c t="s" s="3" r="A30">
        <v>296</v>
      </c>
    </row>
    <row spans="1:4" r="31">
      <c t="s" s="4" r="A31">
        <v>304</v>
      </c>
      <c t="s" s="4" r="B31">
        <v>305</v>
      </c>
      <c t="n" s="5" r="C31">
        <v>1044</v>
      </c>
      <c t="n" s="5" r="D31">
        <v>1044</v>
      </c>
    </row>
    <row spans="1:4" r="32">
      <c t="s" s="4" r="A32">
        <v>306</v>
      </c>
    </row>
    <row spans="1:4" r="33">
      <c t="s" s="3" r="A33">
        <v>296</v>
      </c>
    </row>
    <row spans="1:4" r="34">
      <c t="s" s="4" r="A34">
        <v>304</v>
      </c>
      <c t="s" s="4" r="B34">
        <v>305</v>
      </c>
      <c t="n" s="5" r="C34">
        <v>0</v>
      </c>
      <c t="n" s="5" r="D34">
        <v>0</v>
      </c>
    </row>
    <row spans="1:4" r="35">
      <c t="s" s="4" r="A35">
        <v>307</v>
      </c>
    </row>
    <row spans="1:4" r="36">
      <c t="s" s="3" r="A36">
        <v>296</v>
      </c>
    </row>
    <row spans="1:4" r="37">
      <c t="s" s="4" r="A37">
        <v>304</v>
      </c>
      <c t="s" s="4" r="B37">
        <v>305</v>
      </c>
      <c t="n" s="5" r="C37">
        <v>0</v>
      </c>
      <c t="n" s="5" r="D37">
        <v>0</v>
      </c>
    </row>
    <row spans="1:4" r="38">
      <c t="s" s="4" r="A38">
        <v>308</v>
      </c>
    </row>
    <row spans="1:4" r="39">
      <c t="s" s="3" r="A39">
        <v>296</v>
      </c>
    </row>
    <row spans="1:4" r="40">
      <c t="s" s="4" r="A40">
        <v>304</v>
      </c>
      <c t="s" s="4" r="B40">
        <v>305</v>
      </c>
      <c t="n" s="5" r="C40">
        <v>1044</v>
      </c>
      <c t="n" s="5" r="D40">
        <v>1044</v>
      </c>
    </row>
    <row spans="1:4" r="41">
      <c t="s" s="4" r="A41">
        <v>309</v>
      </c>
    </row>
    <row spans="1:4" r="42">
      <c t="s" s="3" r="A42">
        <v>296</v>
      </c>
    </row>
    <row spans="1:4" r="43">
      <c t="s" s="4" r="A43">
        <v>310</v>
      </c>
      <c t="s" s="4" r="B43">
        <v>311</v>
      </c>
      <c t="n" s="5" r="C43">
        <v>19455</v>
      </c>
      <c t="n" s="5" r="D43">
        <v>17993</v>
      </c>
    </row>
    <row spans="1:4" r="44">
      <c t="s" s="4" r="A44">
        <v>312</v>
      </c>
    </row>
    <row spans="1:4" r="45">
      <c t="s" s="3" r="A45">
        <v>296</v>
      </c>
    </row>
    <row spans="1:4" r="46">
      <c t="s" s="4" r="A46">
        <v>310</v>
      </c>
      <c t="s" s="4" r="B46">
        <v>311</v>
      </c>
      <c t="n" s="5" r="C46">
        <v>0</v>
      </c>
      <c t="n" s="5" r="D46">
        <v>0</v>
      </c>
    </row>
    <row spans="1:4" r="47">
      <c t="s" s="4" r="A47">
        <v>313</v>
      </c>
    </row>
    <row spans="1:4" r="48">
      <c t="s" s="3" r="A48">
        <v>296</v>
      </c>
    </row>
    <row spans="1:4" r="49">
      <c t="s" s="4" r="A49">
        <v>310</v>
      </c>
      <c t="s" s="4" r="B49">
        <v>311</v>
      </c>
      <c t="n" s="5" r="C49">
        <v>0</v>
      </c>
      <c t="n" s="5" r="D49">
        <v>0</v>
      </c>
    </row>
    <row spans="1:4" r="50">
      <c t="s" s="4" r="A50">
        <v>314</v>
      </c>
    </row>
    <row spans="1:4" r="51">
      <c t="s" s="3" r="A51">
        <v>296</v>
      </c>
    </row>
    <row spans="1:4" r="52">
      <c t="s" s="4" r="A52">
        <v>310</v>
      </c>
      <c t="s" s="4" r="B52">
        <v>311</v>
      </c>
      <c t="n" s="7" r="C52">
        <v>19455</v>
      </c>
      <c t="n" s="5" r="D52">
        <v>17993</v>
      </c>
    </row>
    <row spans="1:4" r="53">
      <c t="s" s="4" r="A53">
        <v>315</v>
      </c>
    </row>
    <row spans="1:4" r="54">
      <c t="s" s="3" r="A54">
        <v>294</v>
      </c>
    </row>
    <row spans="1:4" r="55">
      <c t="s" s="4" r="A55">
        <v>295</v>
      </c>
      <c t="s" s="4" r="B55">
        <v>316</v>
      </c>
      <c t="n" s="5" r="D55">
        <v>805</v>
      </c>
    </row>
    <row spans="1:4" r="56">
      <c t="s" s="4" r="A56">
        <v>317</v>
      </c>
    </row>
    <row spans="1:4" r="57">
      <c t="s" s="3" r="A57">
        <v>294</v>
      </c>
    </row>
    <row spans="1:4" r="58">
      <c t="s" s="4" r="A58">
        <v>295</v>
      </c>
      <c t="s" s="4" r="B58">
        <v>316</v>
      </c>
      <c t="n" s="5" r="D58">
        <v>805</v>
      </c>
    </row>
    <row spans="1:4" r="59">
      <c t="s" s="4" r="A59">
        <v>318</v>
      </c>
    </row>
    <row spans="1:4" r="60">
      <c t="s" s="3" r="A60">
        <v>294</v>
      </c>
    </row>
    <row spans="1:4" r="61">
      <c t="s" s="4" r="A61">
        <v>295</v>
      </c>
      <c t="s" s="4" r="B61">
        <v>316</v>
      </c>
      <c t="n" s="5" r="D61">
        <v>0</v>
      </c>
    </row>
    <row spans="1:4" r="62">
      <c t="s" s="4" r="A62">
        <v>319</v>
      </c>
    </row>
    <row spans="1:4" r="63">
      <c t="s" s="3" r="A63">
        <v>294</v>
      </c>
    </row>
    <row spans="1:4" r="64">
      <c t="s" s="4" r="A64">
        <v>295</v>
      </c>
      <c t="s" s="4" r="B64">
        <v>316</v>
      </c>
      <c t="n" s="5" r="D64">
        <v>0</v>
      </c>
    </row>
    <row spans="1:4" r="65">
      <c t="s" s="4" r="A65">
        <v>320</v>
      </c>
    </row>
    <row spans="1:4" r="66">
      <c t="s" s="3" r="A66">
        <v>294</v>
      </c>
    </row>
    <row spans="1:4" r="67">
      <c t="s" s="4" r="A67">
        <v>295</v>
      </c>
      <c t="s" s="4" r="B67">
        <v>316</v>
      </c>
      <c t="n" s="5" r="D67">
        <v>102</v>
      </c>
    </row>
    <row spans="1:4" r="68">
      <c t="s" s="4" r="A68">
        <v>321</v>
      </c>
    </row>
    <row spans="1:4" r="69">
      <c t="s" s="3" r="A69">
        <v>294</v>
      </c>
    </row>
    <row spans="1:4" r="70">
      <c t="s" s="4" r="A70">
        <v>295</v>
      </c>
      <c t="s" s="4" r="B70">
        <v>316</v>
      </c>
      <c t="n" s="5" r="D70">
        <v>0</v>
      </c>
    </row>
    <row spans="1:4" r="71">
      <c t="s" s="4" r="A71">
        <v>322</v>
      </c>
    </row>
    <row spans="1:4" r="72">
      <c t="s" s="3" r="A72">
        <v>294</v>
      </c>
    </row>
    <row spans="1:4" r="73">
      <c t="s" s="4" r="A73">
        <v>295</v>
      </c>
      <c t="s" s="4" r="B73">
        <v>316</v>
      </c>
      <c t="n" s="5" r="D73">
        <v>102</v>
      </c>
    </row>
    <row spans="1:4" r="74">
      <c t="s" s="4" r="A74">
        <v>323</v>
      </c>
    </row>
    <row spans="1:4" r="75">
      <c t="s" s="3" r="A75">
        <v>294</v>
      </c>
    </row>
    <row spans="1:4" r="76">
      <c t="s" s="4" r="A76">
        <v>295</v>
      </c>
      <c t="s" s="4" r="B76">
        <v>316</v>
      </c>
      <c t="n" s="5" r="D76">
        <v>0</v>
      </c>
    </row>
    <row spans="1:4" r="77">
      <c t="s" s="4" r="A77">
        <v>324</v>
      </c>
    </row>
    <row spans="1:4" r="78">
      <c t="s" s="3" r="A78">
        <v>294</v>
      </c>
    </row>
    <row spans="1:4" r="79">
      <c t="s" s="4" r="A79">
        <v>295</v>
      </c>
      <c t="s" s="4" r="B79">
        <v>316</v>
      </c>
      <c t="n" s="5" r="D79">
        <v>2004</v>
      </c>
    </row>
    <row spans="1:4" r="80">
      <c t="s" s="4" r="A80">
        <v>325</v>
      </c>
    </row>
    <row spans="1:4" r="81">
      <c t="s" s="3" r="A81">
        <v>294</v>
      </c>
    </row>
    <row spans="1:4" r="82">
      <c t="s" s="4" r="A82">
        <v>295</v>
      </c>
      <c t="s" s="4" r="B82">
        <v>316</v>
      </c>
      <c t="n" s="5" r="D82">
        <v>2004</v>
      </c>
    </row>
    <row spans="1:4" r="83">
      <c t="s" s="4" r="A83">
        <v>326</v>
      </c>
    </row>
    <row spans="1:4" r="84">
      <c t="s" s="3" r="A84">
        <v>294</v>
      </c>
    </row>
    <row spans="1:4" r="85">
      <c t="s" s="4" r="A85">
        <v>295</v>
      </c>
      <c t="s" s="4" r="B85">
        <v>316</v>
      </c>
      <c t="n" s="5" r="D85">
        <v>0</v>
      </c>
    </row>
    <row spans="1:4" r="86">
      <c t="s" s="4" r="A86">
        <v>327</v>
      </c>
    </row>
    <row spans="1:4" r="87">
      <c t="s" s="3" r="A87">
        <v>294</v>
      </c>
    </row>
    <row spans="1:4" r="88">
      <c t="s" s="4" r="A88">
        <v>295</v>
      </c>
      <c t="s" s="4" r="B88">
        <v>316</v>
      </c>
      <c t="n" s="7" r="D88">
        <v>0</v>
      </c>
    </row>
    <row spans="1:4" r="89">
      <c t="n" r="A89"/>
    </row>
    <row spans="1:4" r="90">
      <c t="s" s="4" r="A90">
        <v>299</v>
      </c>
      <c t="s" s="4" r="B90">
        <v>328</v>
      </c>
    </row>
    <row spans="1:4" r="91">
      <c t="s" s="4" r="A91">
        <v>305</v>
      </c>
      <c t="s" s="4" r="B91">
        <v>329</v>
      </c>
    </row>
    <row spans="1:4" r="92">
      <c t="s" s="4" r="A92">
        <v>311</v>
      </c>
      <c t="s" s="4" r="B92">
        <v>330</v>
      </c>
    </row>
    <row spans="1:4" r="93">
      <c t="s" s="4" r="A93">
        <v>316</v>
      </c>
      <c t="s" s="4" r="B93">
        <v>331</v>
      </c>
    </row>
  </sheetData>
  <mergeCells count="6">
    <mergeCell ref="A1:B1"/>
    <mergeCell ref="A89:C89"/>
    <mergeCell ref="B90:C90"/>
    <mergeCell ref="B91:C91"/>
    <mergeCell ref="B92:C92"/>
    <mergeCell ref="B93:C9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30</v>
      </c>
    </row>
    <row spans="1:3" r="3">
      <c t="s" s="4" r="A3">
        <v>303</v>
      </c>
    </row>
    <row spans="1:3" r="4">
      <c t="s" s="3" r="A4">
        <v>333</v>
      </c>
    </row>
    <row spans="1:3" r="5">
      <c t="s" s="4" r="A5">
        <v>334</v>
      </c>
      <c t="n" s="7" r="B5">
        <v>1044</v>
      </c>
      <c t="n" s="7" r="C5">
        <v>2114</v>
      </c>
    </row>
    <row spans="1:3" r="6">
      <c t="s" s="4" r="A6">
        <v>335</v>
      </c>
      <c t="n" s="5" r="C6">
        <v>-1370</v>
      </c>
    </row>
    <row spans="1:3" r="7">
      <c t="s" s="4" r="A7">
        <v>336</v>
      </c>
      <c t="n" s="5" r="B7">
        <v>0</v>
      </c>
      <c t="n" s="5" r="C7">
        <v>0</v>
      </c>
    </row>
    <row spans="1:3" r="8">
      <c t="s" s="4" r="A8">
        <v>337</v>
      </c>
      <c t="n" s="5" r="B8">
        <v>0</v>
      </c>
      <c t="n" s="5" r="C8">
        <v>188</v>
      </c>
    </row>
    <row spans="1:3" r="9">
      <c t="s" s="4" r="A9">
        <v>338</v>
      </c>
      <c t="n" s="5" r="B9">
        <v>1044</v>
      </c>
      <c t="n" s="5" r="C9">
        <v>932</v>
      </c>
    </row>
    <row spans="1:3" r="10">
      <c t="s" s="4" r="A10">
        <v>339</v>
      </c>
      <c t="n" s="5" r="B10">
        <v>0</v>
      </c>
      <c t="n" s="5" r="C10">
        <v>-188</v>
      </c>
    </row>
    <row spans="1:3" r="11">
      <c t="s" s="4" r="A11">
        <v>309</v>
      </c>
    </row>
    <row spans="1:3" r="12">
      <c t="s" s="3" r="A12">
        <v>333</v>
      </c>
    </row>
    <row spans="1:3" r="13">
      <c t="s" s="4" r="A13">
        <v>334</v>
      </c>
      <c t="n" s="5" r="B13">
        <v>17993</v>
      </c>
      <c t="n" s="5" r="C13">
        <v>13688</v>
      </c>
    </row>
    <row spans="1:3" r="14">
      <c t="s" s="4" r="A14">
        <v>335</v>
      </c>
      <c t="n" s="5" r="C14">
        <v>0</v>
      </c>
    </row>
    <row spans="1:3" r="15">
      <c t="s" s="4" r="A15">
        <v>336</v>
      </c>
      <c t="n" s="5" r="B15">
        <v>0</v>
      </c>
      <c t="n" s="5" r="C15">
        <v>0</v>
      </c>
    </row>
    <row spans="1:3" r="16">
      <c t="s" s="4" r="A16">
        <v>337</v>
      </c>
      <c t="n" s="5" r="B16">
        <v>1462</v>
      </c>
      <c t="n" s="5" r="C16">
        <v>1503</v>
      </c>
    </row>
    <row spans="1:3" r="17">
      <c t="s" s="4" r="A17">
        <v>338</v>
      </c>
      <c t="n" s="5" r="B17">
        <v>19455</v>
      </c>
      <c t="n" s="5" r="C17">
        <v>15191</v>
      </c>
    </row>
    <row spans="1:3" r="18">
      <c t="s" s="4" r="A18">
        <v>339</v>
      </c>
      <c t="n" s="5" r="B18">
        <v>-1462</v>
      </c>
      <c t="n" s="5" r="C18">
        <v>-1503</v>
      </c>
    </row>
    <row spans="1:3" r="19">
      <c t="s" s="4" r="A19">
        <v>340</v>
      </c>
    </row>
    <row spans="1:3" r="20">
      <c t="s" s="3" r="A20">
        <v>333</v>
      </c>
    </row>
    <row spans="1:3" r="21">
      <c t="s" s="4" r="A21">
        <v>334</v>
      </c>
      <c t="n" s="5" r="B21">
        <v>10836</v>
      </c>
      <c t="n" s="5" r="C21">
        <v>11999</v>
      </c>
    </row>
    <row spans="1:3" r="22">
      <c t="s" s="4" r="A22">
        <v>335</v>
      </c>
      <c t="n" s="5" r="C22">
        <v>0</v>
      </c>
    </row>
    <row spans="1:3" r="23">
      <c t="s" s="4" r="A23">
        <v>336</v>
      </c>
      <c t="n" s="5" r="B23">
        <v>778</v>
      </c>
      <c t="n" s="5" r="C23">
        <v>-54</v>
      </c>
    </row>
    <row spans="1:3" r="24">
      <c t="s" s="4" r="A24">
        <v>337</v>
      </c>
      <c t="n" s="5" r="B24">
        <v>-391</v>
      </c>
      <c t="n" s="5" r="C24">
        <v>-897</v>
      </c>
    </row>
    <row spans="1:3" r="25">
      <c t="s" s="4" r="A25">
        <v>338</v>
      </c>
      <c t="n" s="5" r="B25">
        <v>11223</v>
      </c>
      <c t="n" s="5" r="C25">
        <v>11048</v>
      </c>
    </row>
    <row spans="1:3" r="26">
      <c t="s" s="4" r="A26">
        <v>339</v>
      </c>
      <c t="n" s="7" r="B26">
        <v>0</v>
      </c>
      <c t="n" s="7" r="C26">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6"/>
  </cols>
  <sheetData>
    <row spans="1:4" r="1">
      <c t="s" s="1" r="A1">
        <v>341</v>
      </c>
      <c t="s" s="2" r="B1">
        <v>1</v>
      </c>
      <c t="s" s="2" r="D1">
        <v>342</v>
      </c>
    </row>
    <row spans="1:4" r="2">
      <c t="s" s="2" r="B2">
        <v>2</v>
      </c>
      <c t="s" s="2" r="C2">
        <v>30</v>
      </c>
      <c t="s" s="2" r="D2">
        <v>62</v>
      </c>
    </row>
    <row spans="1:4" r="3">
      <c t="s" s="4" r="A3">
        <v>303</v>
      </c>
    </row>
    <row spans="1:4" r="4">
      <c t="s" s="3" r="A4">
        <v>343</v>
      </c>
    </row>
    <row spans="1:4" r="5">
      <c t="s" s="4" r="A5">
        <v>344</v>
      </c>
      <c t="s" s="4" r="B5">
        <v>345</v>
      </c>
      <c t="s" s="4" r="C5">
        <v>346</v>
      </c>
      <c t="s" s="4" r="D5">
        <v>345</v>
      </c>
    </row>
    <row spans="1:4" r="6">
      <c t="s" s="4" r="A6">
        <v>347</v>
      </c>
      <c t="s" s="4" r="B6">
        <v>348</v>
      </c>
      <c t="s" s="4" r="C6">
        <v>348</v>
      </c>
      <c t="s" s="4" r="D6">
        <v>348</v>
      </c>
    </row>
    <row spans="1:4" r="7">
      <c t="s" s="4" r="A7">
        <v>349</v>
      </c>
      <c t="s" s="4" r="B7">
        <v>350</v>
      </c>
    </row>
    <row spans="1:4" r="8">
      <c t="s" s="4" r="A8">
        <v>309</v>
      </c>
    </row>
    <row spans="1:4" r="9">
      <c t="s" s="3" r="A9">
        <v>343</v>
      </c>
    </row>
    <row spans="1:4" r="10">
      <c t="s" s="4" r="A10">
        <v>344</v>
      </c>
      <c t="s" s="4" r="B10">
        <v>345</v>
      </c>
      <c t="s" s="4" r="C10">
        <v>346</v>
      </c>
      <c t="s" s="4" r="D10">
        <v>345</v>
      </c>
    </row>
    <row spans="1:4" r="11">
      <c t="s" s="4" r="A11">
        <v>347</v>
      </c>
      <c t="s" s="4" r="B11">
        <v>348</v>
      </c>
      <c t="s" s="4" r="C11">
        <v>348</v>
      </c>
      <c t="s" s="4" r="D11">
        <v>348</v>
      </c>
    </row>
    <row spans="1:4" r="12">
      <c t="s" s="4" r="A12">
        <v>349</v>
      </c>
      <c t="s" s="4" r="B12">
        <v>350</v>
      </c>
    </row>
    <row spans="1:4" r="13">
      <c t="s" s="4" r="A13">
        <v>351</v>
      </c>
    </row>
    <row spans="1:4" r="14">
      <c t="s" s="3" r="A14">
        <v>343</v>
      </c>
    </row>
    <row spans="1:4" r="15">
      <c t="s" s="4" r="A15">
        <v>344</v>
      </c>
      <c t="s" s="4" r="B15">
        <v>352</v>
      </c>
      <c t="s" s="4" r="C15">
        <v>353</v>
      </c>
      <c t="s" s="4" r="D15">
        <v>352</v>
      </c>
    </row>
    <row spans="1:4" r="16">
      <c t="s" s="4" r="A16">
        <v>347</v>
      </c>
      <c t="s" s="4" r="B16">
        <v>354</v>
      </c>
      <c t="s" s="4" r="C16">
        <v>354</v>
      </c>
      <c t="s" s="4" r="D16">
        <v>354</v>
      </c>
    </row>
    <row spans="1:4" r="17">
      <c t="s" s="4" r="A17">
        <v>349</v>
      </c>
      <c t="s" s="4" r="B17">
        <v>3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2</v>
      </c>
      <c t="s" s="2" r="B1">
        <v>29</v>
      </c>
      <c t="s" s="2" r="D1">
        <v>1</v>
      </c>
    </row>
    <row spans="1:5" r="2">
      <c t="s" s="2" r="B2">
        <v>2</v>
      </c>
      <c t="s" s="2" r="C2">
        <v>30</v>
      </c>
      <c t="s" s="2" r="D2">
        <v>2</v>
      </c>
      <c t="s" s="2" r="E2">
        <v>30</v>
      </c>
    </row>
    <row spans="1:5" r="3">
      <c t="s" s="4" r="A3">
        <v>53</v>
      </c>
    </row>
    <row spans="1:5" r="4">
      <c t="s" s="4" r="A4">
        <v>54</v>
      </c>
      <c t="n" s="7" r="B4">
        <v>49</v>
      </c>
      <c t="n" s="7" r="C4">
        <v>5</v>
      </c>
      <c t="n" s="7" r="D4">
        <v>177</v>
      </c>
      <c t="n" s="7" r="E4">
        <v>10</v>
      </c>
    </row>
    <row spans="1:5" r="5">
      <c t="s" s="4" r="A5">
        <v>55</v>
      </c>
    </row>
    <row spans="1:5" r="6">
      <c t="s" s="4" r="A6">
        <v>54</v>
      </c>
      <c t="n" s="7" r="B6">
        <v>1149</v>
      </c>
      <c t="n" s="7" r="C6">
        <v>60</v>
      </c>
      <c t="n" s="7" r="D6">
        <v>2602</v>
      </c>
      <c t="n" s="7" r="E6">
        <v>1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27"/>
    <col customWidth="1" max="7" min="7" width="14"/>
    <col customWidth="1" max="8" min="8" width="14"/>
    <col customWidth="1" max="9" min="9" width="14"/>
  </cols>
  <sheetData>
    <row spans="1:9" r="1">
      <c t="s" s="1" r="A1">
        <v>355</v>
      </c>
      <c t="s" s="2" r="B1">
        <v>29</v>
      </c>
      <c t="s" s="2" r="D1">
        <v>1</v>
      </c>
      <c t="s" s="2" r="F1">
        <v>342</v>
      </c>
    </row>
    <row spans="1:9" r="2">
      <c t="s" s="2" r="B2">
        <v>2</v>
      </c>
      <c t="s" s="2" r="C2">
        <v>30</v>
      </c>
      <c t="s" s="2" r="D2">
        <v>2</v>
      </c>
      <c t="s" s="2" r="E2">
        <v>30</v>
      </c>
      <c t="s" s="2" r="F2">
        <v>62</v>
      </c>
      <c t="s" s="2" r="G2">
        <v>356</v>
      </c>
      <c t="s" s="2" r="H2">
        <v>357</v>
      </c>
      <c t="s" s="2" r="I2">
        <v>358</v>
      </c>
    </row>
    <row spans="1:9" r="3">
      <c t="s" s="3" r="A3">
        <v>359</v>
      </c>
    </row>
    <row spans="1:9" r="4">
      <c t="s" s="4" r="A4">
        <v>360</v>
      </c>
      <c t="n" s="7" r="B4">
        <v>31425000</v>
      </c>
      <c t="n" s="7" r="C4">
        <v>33920000</v>
      </c>
      <c t="n" s="7" r="D4">
        <v>65882000</v>
      </c>
      <c t="n" s="7" r="E4">
        <v>69192000</v>
      </c>
    </row>
    <row spans="1:9" r="5">
      <c t="s" s="4" r="A5">
        <v>361</v>
      </c>
      <c t="n" s="5" r="B5">
        <v>41531000</v>
      </c>
      <c t="n" s="5" r="C5">
        <v>33450000</v>
      </c>
      <c t="n" s="5" r="D5">
        <v>76068000</v>
      </c>
      <c t="n" s="5" r="E5">
        <v>74068000</v>
      </c>
    </row>
    <row spans="1:9" r="6">
      <c t="s" s="4" r="A6">
        <v>362</v>
      </c>
      <c t="s" s="4" r="G6">
        <v>363</v>
      </c>
    </row>
    <row spans="1:9" r="7">
      <c t="s" s="4" r="A7">
        <v>364</v>
      </c>
    </row>
    <row spans="1:9" r="8">
      <c t="s" s="3" r="A8">
        <v>359</v>
      </c>
    </row>
    <row spans="1:9" r="9">
      <c t="s" s="4" r="A9">
        <v>365</v>
      </c>
      <c t="n" s="5" r="B9">
        <v>8300000</v>
      </c>
      <c t="n" s="7" r="F9">
        <v>6900000</v>
      </c>
    </row>
    <row spans="1:9" r="10">
      <c t="s" s="4" r="A10">
        <v>366</v>
      </c>
    </row>
    <row spans="1:9" r="11">
      <c t="s" s="3" r="A11">
        <v>359</v>
      </c>
    </row>
    <row spans="1:9" r="12">
      <c t="s" s="4" r="A12">
        <v>367</v>
      </c>
      <c t="n" s="5" r="B12">
        <v>11900000</v>
      </c>
      <c t="n" s="5" r="D12">
        <v>11900000</v>
      </c>
    </row>
    <row spans="1:9" r="13">
      <c t="s" s="4" r="A13">
        <v>368</v>
      </c>
    </row>
    <row spans="1:9" r="14">
      <c t="s" s="3" r="A14">
        <v>359</v>
      </c>
    </row>
    <row spans="1:9" r="15">
      <c t="s" s="4" r="A15">
        <v>369</v>
      </c>
      <c t="n" s="7" r="H15">
        <v>5000000</v>
      </c>
    </row>
    <row spans="1:9" r="16">
      <c t="s" s="4" r="A16">
        <v>309</v>
      </c>
    </row>
    <row spans="1:9" r="17">
      <c t="s" s="3" r="A17">
        <v>359</v>
      </c>
    </row>
    <row spans="1:9" r="18">
      <c t="s" s="4" r="A18">
        <v>361</v>
      </c>
      <c t="n" s="5" r="B18">
        <v>1100000</v>
      </c>
      <c t="n" s="5" r="C18">
        <v>550000</v>
      </c>
      <c t="n" s="5" r="D18">
        <v>1500000</v>
      </c>
      <c t="n" s="5" r="E18">
        <v>1500000</v>
      </c>
    </row>
    <row spans="1:9" r="19">
      <c t="s" s="4" r="A19">
        <v>370</v>
      </c>
    </row>
    <row spans="1:9" r="20">
      <c t="s" s="3" r="A20">
        <v>359</v>
      </c>
    </row>
    <row spans="1:9" r="21">
      <c t="s" s="4" r="A21">
        <v>371</v>
      </c>
      <c t="n" s="5" r="B21">
        <v>577000</v>
      </c>
      <c t="n" s="5" r="C21">
        <v>868000</v>
      </c>
      <c t="n" s="5" r="D21">
        <v>1100000</v>
      </c>
      <c t="n" s="5" r="E21">
        <v>1700000</v>
      </c>
    </row>
    <row spans="1:9" r="22">
      <c t="s" s="4" r="A22">
        <v>360</v>
      </c>
      <c t="n" s="5" r="B22">
        <v>520000</v>
      </c>
      <c t="n" s="5" r="C22">
        <v>827000</v>
      </c>
      <c t="n" s="5" r="D22">
        <v>1100000</v>
      </c>
      <c t="n" s="5" r="E22">
        <v>1600000</v>
      </c>
    </row>
    <row spans="1:9" r="23">
      <c t="s" s="4" r="A23">
        <v>361</v>
      </c>
      <c t="n" s="5" r="B23">
        <v>57000</v>
      </c>
      <c t="n" s="5" r="C23">
        <v>41000</v>
      </c>
      <c t="n" s="5" r="D23">
        <v>95000</v>
      </c>
      <c t="n" s="5" r="E23">
        <v>81000</v>
      </c>
    </row>
    <row spans="1:9" r="24">
      <c t="s" s="4" r="A24">
        <v>372</v>
      </c>
    </row>
    <row spans="1:9" r="25">
      <c t="s" s="3" r="A25">
        <v>359</v>
      </c>
    </row>
    <row spans="1:9" r="26">
      <c t="s" s="4" r="A26">
        <v>373</v>
      </c>
      <c t="n" s="5" r="B26">
        <v>7100000</v>
      </c>
      <c t="n" s="5" r="C26">
        <v>8000000</v>
      </c>
      <c t="n" s="5" r="D26">
        <v>13600000</v>
      </c>
      <c t="n" s="5" r="E26">
        <v>15300000</v>
      </c>
    </row>
    <row spans="1:9" r="27">
      <c t="s" s="4" r="A27">
        <v>374</v>
      </c>
    </row>
    <row spans="1:9" r="28">
      <c t="s" s="3" r="A28">
        <v>359</v>
      </c>
    </row>
    <row spans="1:9" r="29">
      <c t="s" s="4" r="A29">
        <v>375</v>
      </c>
      <c t="n" s="5" r="B29">
        <v>40000000</v>
      </c>
      <c t="n" s="5" r="D29">
        <v>40000000</v>
      </c>
    </row>
    <row spans="1:9" r="30">
      <c t="s" s="4" r="A30">
        <v>376</v>
      </c>
    </row>
    <row spans="1:9" r="31">
      <c t="s" s="3" r="A31">
        <v>359</v>
      </c>
    </row>
    <row spans="1:9" r="32">
      <c t="s" s="4" r="A32">
        <v>375</v>
      </c>
      <c t="n" s="5" r="B32">
        <v>5000000</v>
      </c>
      <c t="n" s="7" r="D32">
        <v>5000000</v>
      </c>
    </row>
    <row spans="1:9" r="33">
      <c t="s" s="4" r="A33">
        <v>377</v>
      </c>
    </row>
    <row spans="1:9" r="34">
      <c t="s" s="3" r="A34">
        <v>359</v>
      </c>
    </row>
    <row spans="1:9" r="35">
      <c t="s" s="4" r="A35">
        <v>378</v>
      </c>
      <c t="s" s="4" r="D35">
        <v>379</v>
      </c>
      <c t="s" s="4" r="F35">
        <v>379</v>
      </c>
    </row>
    <row spans="1:9" r="36">
      <c t="s" s="4" r="A36">
        <v>380</v>
      </c>
      <c t="s" s="4" r="D36">
        <v>381</v>
      </c>
      <c t="s" s="4" r="F36">
        <v>382</v>
      </c>
    </row>
    <row spans="1:9" r="37">
      <c t="s" s="4" r="A37">
        <v>383</v>
      </c>
      <c t="n" s="7" r="B37">
        <v>577000</v>
      </c>
      <c t="n" s="5" r="C37">
        <v>2500000</v>
      </c>
      <c t="n" s="7" r="D37">
        <v>1500000</v>
      </c>
      <c t="n" s="5" r="E37">
        <v>5000000</v>
      </c>
    </row>
    <row spans="1:9" r="38">
      <c t="s" s="4" r="A38">
        <v>384</v>
      </c>
    </row>
    <row spans="1:9" r="39">
      <c t="s" s="3" r="A39">
        <v>359</v>
      </c>
    </row>
    <row spans="1:9" r="40">
      <c t="s" s="4" r="A40">
        <v>383</v>
      </c>
      <c t="n" s="5" r="E40">
        <v>58000</v>
      </c>
    </row>
    <row spans="1:9" r="41">
      <c t="s" s="4" r="A41">
        <v>385</v>
      </c>
    </row>
    <row spans="1:9" r="42">
      <c t="s" s="3" r="A42">
        <v>359</v>
      </c>
    </row>
    <row spans="1:9" r="43">
      <c t="s" s="4" r="A43">
        <v>386</v>
      </c>
      <c t="s" s="4" r="B43">
        <v>387</v>
      </c>
      <c t="s" s="4" r="D43">
        <v>387</v>
      </c>
    </row>
    <row spans="1:9" r="44">
      <c t="s" s="4" r="A44">
        <v>388</v>
      </c>
      <c t="n" s="7" r="B44">
        <v>19500000</v>
      </c>
      <c t="n" s="7" r="D44">
        <v>19500000</v>
      </c>
      <c t="n" s="7" r="F44">
        <v>18000000</v>
      </c>
    </row>
    <row spans="1:9" r="45">
      <c t="s" s="4" r="A45">
        <v>389</v>
      </c>
    </row>
    <row spans="1:9" r="46">
      <c t="s" s="3" r="A46">
        <v>359</v>
      </c>
    </row>
    <row spans="1:9" r="47">
      <c t="s" s="4" r="A47">
        <v>367</v>
      </c>
      <c t="n" s="5" r="B47">
        <v>335000000</v>
      </c>
      <c t="n" s="5" r="C47">
        <v>4500000</v>
      </c>
      <c t="n" s="5" r="D47">
        <v>335000000</v>
      </c>
      <c t="n" s="5" r="E47">
        <v>4500000</v>
      </c>
    </row>
    <row spans="1:9" r="48">
      <c t="s" s="4" r="A48">
        <v>390</v>
      </c>
      <c t="n" s="7" r="B48">
        <v>306500000</v>
      </c>
      <c t="n" s="7" r="D48">
        <v>306500000</v>
      </c>
      <c t="n" s="7" r="F48">
        <v>294800000</v>
      </c>
    </row>
    <row spans="1:9" r="49">
      <c t="s" s="4" r="A49">
        <v>362</v>
      </c>
      <c t="s" s="4" r="B49">
        <v>391</v>
      </c>
      <c t="s" s="4" r="D49">
        <v>391</v>
      </c>
    </row>
    <row spans="1:9" r="50">
      <c t="s" s="4" r="A50">
        <v>392</v>
      </c>
    </row>
    <row spans="1:9" r="51">
      <c t="s" s="3" r="A51">
        <v>359</v>
      </c>
    </row>
    <row spans="1:9" r="52">
      <c t="s" s="4" r="A52">
        <v>362</v>
      </c>
      <c t="s" s="4" r="B52">
        <v>393</v>
      </c>
      <c t="s" s="4" r="D52">
        <v>393</v>
      </c>
      <c t="s" s="4" r="I52">
        <v>393</v>
      </c>
    </row>
    <row spans="1:9" r="53">
      <c t="s" s="4" r="A53">
        <v>394</v>
      </c>
    </row>
    <row spans="1:9" r="54">
      <c t="s" s="3" r="A54">
        <v>359</v>
      </c>
    </row>
    <row spans="1:9" r="55">
      <c t="s" s="4" r="A55">
        <v>367</v>
      </c>
      <c t="n" s="7" r="B55">
        <v>350000000</v>
      </c>
      <c t="n" s="7" r="D55">
        <v>350000000</v>
      </c>
    </row>
    <row spans="1:9" r="56">
      <c t="s" s="4" r="A56">
        <v>390</v>
      </c>
      <c t="n" s="7" r="B56">
        <v>346500000</v>
      </c>
      <c t="n" s="7" r="D56">
        <v>346500000</v>
      </c>
    </row>
    <row spans="1:9" r="57">
      <c t="s" s="4" r="A57">
        <v>362</v>
      </c>
      <c t="s" s="4" r="B57">
        <v>363</v>
      </c>
      <c t="s" s="4" r="D57">
        <v>363</v>
      </c>
    </row>
    <row spans="1:9" r="58">
      <c t="s" s="4" r="A58">
        <v>395</v>
      </c>
    </row>
    <row spans="1:9" r="59">
      <c t="s" s="3" r="A59">
        <v>359</v>
      </c>
    </row>
    <row spans="1:9" r="60">
      <c t="s" s="4" r="A60">
        <v>367</v>
      </c>
      <c t="n" s="7" r="B60">
        <v>350000000</v>
      </c>
      <c t="n" s="7" r="D60">
        <v>350000000</v>
      </c>
    </row>
    <row spans="1:9" r="61">
      <c t="s" s="4" r="A61">
        <v>390</v>
      </c>
      <c t="n" s="5" r="B61">
        <v>356100000</v>
      </c>
      <c t="n" s="5" r="D61">
        <v>356100000</v>
      </c>
    </row>
    <row spans="1:9" r="62">
      <c t="s" s="4" r="A62">
        <v>396</v>
      </c>
      <c t="n" s="5" r="B62">
        <v>350000000</v>
      </c>
      <c t="n" s="5" r="D62">
        <v>350000000</v>
      </c>
    </row>
    <row spans="1:9" r="63">
      <c t="s" s="4" r="A63">
        <v>397</v>
      </c>
    </row>
    <row spans="1:9" r="64">
      <c t="s" s="3" r="A64">
        <v>359</v>
      </c>
    </row>
    <row spans="1:9" r="65">
      <c t="s" s="4" r="A65">
        <v>373</v>
      </c>
      <c t="n" s="7" r="B65">
        <v>3600000</v>
      </c>
      <c t="n" s="7" r="C65">
        <v>3200000</v>
      </c>
      <c t="n" s="7" r="D65">
        <v>7200000</v>
      </c>
      <c t="n" s="7" r="E65">
        <v>6600000</v>
      </c>
    </row>
    <row spans="1:9" r="66">
      <c t="s" s="4" r="A66">
        <v>398</v>
      </c>
      <c t="s" s="4" r="B66">
        <v>399</v>
      </c>
      <c t="s" s="4" r="D66">
        <v>399</v>
      </c>
    </row>
    <row spans="1:9" r="67">
      <c t="s" s="4" r="A67">
        <v>400</v>
      </c>
    </row>
    <row spans="1:9" r="68">
      <c t="s" s="3" r="A68">
        <v>359</v>
      </c>
    </row>
    <row spans="1:9" r="69">
      <c t="s" s="4" r="A69">
        <v>398</v>
      </c>
      <c t="s" s="4" r="B69">
        <v>401</v>
      </c>
      <c t="s" s="4" r="D69">
        <v>4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s="1" r="A1">
        <v>402</v>
      </c>
      <c t="s" s="2" r="B1">
        <v>403</v>
      </c>
      <c t="s" s="2" r="E1">
        <v>29</v>
      </c>
      <c t="s" s="2" r="F1">
        <v>1</v>
      </c>
    </row>
    <row spans="1:7" r="2">
      <c t="s" s="2" r="B2">
        <v>356</v>
      </c>
      <c t="s" s="2" r="C2">
        <v>404</v>
      </c>
      <c t="s" s="2" r="D2">
        <v>405</v>
      </c>
      <c t="s" s="2" r="E2">
        <v>406</v>
      </c>
      <c t="s" s="2" r="F2">
        <v>2</v>
      </c>
      <c t="s" s="2" r="G2">
        <v>30</v>
      </c>
    </row>
    <row spans="1:7" r="3">
      <c t="s" s="3" r="A3">
        <v>407</v>
      </c>
    </row>
    <row spans="1:7" r="4">
      <c t="s" s="4" r="A4">
        <v>408</v>
      </c>
      <c t="n" s="7" r="F4">
        <v>0</v>
      </c>
      <c t="n" s="7" r="G4">
        <v>7140000</v>
      </c>
    </row>
    <row spans="1:7" r="5">
      <c t="s" s="4" r="A5">
        <v>409</v>
      </c>
      <c t="n" s="7" r="F5">
        <v>0</v>
      </c>
      <c t="n" s="7" r="G5">
        <v>225000</v>
      </c>
    </row>
    <row spans="1:7" r="6">
      <c t="s" s="4" r="A6">
        <v>410</v>
      </c>
    </row>
    <row spans="1:7" r="7">
      <c t="s" s="3" r="A7">
        <v>407</v>
      </c>
    </row>
    <row spans="1:7" r="8">
      <c t="s" s="4" r="A8">
        <v>398</v>
      </c>
      <c t="s" s="4" r="B8">
        <v>399</v>
      </c>
    </row>
    <row spans="1:7" r="9">
      <c t="s" s="4" r="A9">
        <v>411</v>
      </c>
      <c t="n" s="7" r="B9">
        <v>221700000</v>
      </c>
    </row>
    <row spans="1:7" r="10">
      <c t="s" s="4" r="A10">
        <v>412</v>
      </c>
      <c t="n" s="5" r="B10">
        <v>1300000</v>
      </c>
    </row>
    <row spans="1:7" r="11">
      <c t="s" s="4" r="A11">
        <v>367</v>
      </c>
      <c t="n" s="5" r="B11">
        <v>11900000</v>
      </c>
    </row>
    <row spans="1:7" r="12">
      <c t="s" s="4" r="A12">
        <v>397</v>
      </c>
    </row>
    <row spans="1:7" r="13">
      <c t="s" s="3" r="A13">
        <v>407</v>
      </c>
    </row>
    <row spans="1:7" r="14">
      <c t="s" s="4" r="A14">
        <v>408</v>
      </c>
      <c t="n" s="7" r="B14">
        <v>211100000</v>
      </c>
    </row>
    <row spans="1:7" r="15">
      <c t="s" s="4" r="A15">
        <v>398</v>
      </c>
      <c t="s" s="4" r="F15">
        <v>399</v>
      </c>
    </row>
    <row spans="1:7" r="16">
      <c t="s" s="4" r="A16">
        <v>413</v>
      </c>
    </row>
    <row spans="1:7" r="17">
      <c t="s" s="3" r="A17">
        <v>407</v>
      </c>
    </row>
    <row spans="1:7" r="18">
      <c t="s" s="4" r="A18">
        <v>408</v>
      </c>
      <c t="n" s="7" r="D18">
        <v>7700000</v>
      </c>
    </row>
    <row spans="1:7" r="19">
      <c t="s" s="4" r="A19">
        <v>414</v>
      </c>
    </row>
    <row spans="1:7" r="20">
      <c t="s" s="3" r="A20">
        <v>407</v>
      </c>
    </row>
    <row spans="1:7" r="21">
      <c t="s" s="4" r="A21">
        <v>415</v>
      </c>
      <c t="n" s="5" r="D21">
        <v>225000</v>
      </c>
    </row>
    <row spans="1:7" r="22">
      <c t="s" s="4" r="A22">
        <v>409</v>
      </c>
      <c t="n" s="7" r="E22">
        <v>225000</v>
      </c>
    </row>
    <row spans="1:7" r="23">
      <c t="s" s="4" r="A23">
        <v>416</v>
      </c>
    </row>
    <row spans="1:7" r="24">
      <c t="s" s="3" r="A24">
        <v>407</v>
      </c>
    </row>
    <row spans="1:7" r="25">
      <c t="s" s="4" r="A25">
        <v>417</v>
      </c>
      <c t="n" s="5" r="D25">
        <v>426000</v>
      </c>
    </row>
    <row spans="1:7" r="26">
      <c t="s" s="4" r="A26">
        <v>418</v>
      </c>
      <c t="n" s="5" r="D26">
        <v>7000000</v>
      </c>
    </row>
    <row spans="1:7" r="27">
      <c t="s" s="4" r="A27">
        <v>419</v>
      </c>
      <c t="n" s="5" r="D27">
        <v>2700000</v>
      </c>
    </row>
    <row spans="1:7" r="28">
      <c t="s" s="4" r="A28">
        <v>420</v>
      </c>
      <c t="n" s="5" r="D28">
        <v>2700000</v>
      </c>
    </row>
    <row spans="1:7" r="29">
      <c t="s" s="4" r="A29">
        <v>421</v>
      </c>
      <c t="n" s="7" r="D29">
        <v>44000</v>
      </c>
    </row>
    <row spans="1:7" r="30">
      <c t="s" s="4" r="A30">
        <v>422</v>
      </c>
    </row>
    <row spans="1:7" r="31">
      <c t="s" s="3" r="A31">
        <v>407</v>
      </c>
    </row>
    <row spans="1:7" r="32">
      <c t="s" s="4" r="A32">
        <v>408</v>
      </c>
      <c t="n" s="7" r="C32">
        <v>2000000</v>
      </c>
    </row>
    <row spans="1:7" r="33">
      <c t="s" s="4" r="A33">
        <v>423</v>
      </c>
    </row>
    <row spans="1:7" r="34">
      <c t="s" s="3" r="A34">
        <v>407</v>
      </c>
    </row>
    <row spans="1:7" r="35">
      <c t="s" s="4" r="A35">
        <v>421</v>
      </c>
      <c t="n" s="5" r="C35">
        <v>314000</v>
      </c>
    </row>
    <row spans="1:7" r="36">
      <c t="s" s="4" r="A36">
        <v>424</v>
      </c>
    </row>
    <row spans="1:7" r="37">
      <c t="s" s="3" r="A37">
        <v>407</v>
      </c>
    </row>
    <row spans="1:7" r="38">
      <c t="s" s="4" r="A38">
        <v>421</v>
      </c>
      <c t="n" s="5" r="C38">
        <v>10000</v>
      </c>
    </row>
    <row spans="1:7" r="39">
      <c t="s" s="4" r="A39">
        <v>425</v>
      </c>
    </row>
    <row spans="1:7" r="40">
      <c t="s" s="3" r="A40">
        <v>407</v>
      </c>
    </row>
    <row spans="1:7" r="41">
      <c t="s" s="4" r="A41">
        <v>421</v>
      </c>
      <c t="n" s="5" r="C41">
        <v>1200000</v>
      </c>
    </row>
    <row spans="1:7" r="42">
      <c t="s" s="4" r="A42">
        <v>426</v>
      </c>
    </row>
    <row spans="1:7" r="43">
      <c t="s" s="3" r="A43">
        <v>407</v>
      </c>
    </row>
    <row spans="1:7" r="44">
      <c t="s" s="4" r="A44">
        <v>421</v>
      </c>
      <c t="n" s="5" r="C44">
        <v>440000</v>
      </c>
    </row>
    <row spans="1:7" r="45">
      <c t="s" s="4" r="A45">
        <v>427</v>
      </c>
    </row>
    <row spans="1:7" r="46">
      <c t="s" s="3" r="A46">
        <v>407</v>
      </c>
    </row>
    <row spans="1:7" r="47">
      <c t="s" s="4" r="A47">
        <v>421</v>
      </c>
      <c t="n" s="7" r="C47">
        <v>38000</v>
      </c>
    </row>
  </sheetData>
  <mergeCells count="3">
    <mergeCell ref="A1:A2"/>
    <mergeCell ref="B1:D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t="s" s="1" r="A1">
        <v>428</v>
      </c>
      <c t="s" s="2" r="C1">
        <v>2</v>
      </c>
      <c t="s" s="2" r="D1">
        <v>299</v>
      </c>
      <c t="s" s="2" r="E1">
        <v>429</v>
      </c>
      <c t="s" s="2" r="F1">
        <v>30</v>
      </c>
    </row>
    <row spans="1:7" r="2">
      <c t="s" s="3" r="A2">
        <v>430</v>
      </c>
      <c t="n" r="C2"/>
    </row>
    <row spans="1:7" r="3">
      <c t="s" s="4" r="A3">
        <v>431</v>
      </c>
      <c t="n" s="7" r="C3">
        <v>0</v>
      </c>
      <c t="n" s="7" r="E3">
        <v>0</v>
      </c>
      <c t="n" s="7" r="F3">
        <v>0</v>
      </c>
      <c t="s" s="4" r="G3">
        <v>299</v>
      </c>
    </row>
    <row spans="1:7" r="4">
      <c t="s" s="4" r="A4">
        <v>432</v>
      </c>
      <c t="s" s="4" r="C4">
        <v>433</v>
      </c>
      <c t="s" s="4" r="E4">
        <v>433</v>
      </c>
      <c t="s" s="4" r="F4">
        <v>433</v>
      </c>
      <c t="s" s="4" r="G4">
        <v>299</v>
      </c>
    </row>
    <row spans="1:7" r="5">
      <c t="s" s="4" r="A5">
        <v>434</v>
      </c>
      <c t="s" s="4" r="B5">
        <v>299</v>
      </c>
      <c t="n" r="C5"/>
      <c t="s" s="4" r="F5">
        <v>435</v>
      </c>
    </row>
    <row spans="1:7" r="6">
      <c t="s" s="4" r="A6">
        <v>436</v>
      </c>
      <c t="n" r="C6"/>
    </row>
    <row spans="1:7" r="7">
      <c t="s" s="3" r="A7">
        <v>430</v>
      </c>
      <c t="n" r="C7"/>
    </row>
    <row spans="1:7" r="8">
      <c t="s" s="4" r="A8">
        <v>437</v>
      </c>
      <c t="s" s="4" r="C8">
        <v>438</v>
      </c>
      <c t="s" s="4" r="E8">
        <v>438</v>
      </c>
      <c t="s" s="4" r="F8">
        <v>354</v>
      </c>
      <c t="s" s="4" r="G8">
        <v>299</v>
      </c>
    </row>
    <row spans="1:7" r="9">
      <c t="s" s="4" r="A9">
        <v>434</v>
      </c>
      <c t="s" s="4" r="C9">
        <v>439</v>
      </c>
      <c t="s" s="4" r="E9">
        <v>439</v>
      </c>
    </row>
    <row spans="1:7" r="10">
      <c t="s" s="4" r="A10">
        <v>440</v>
      </c>
      <c t="s" s="4" r="C10">
        <v>441</v>
      </c>
      <c t="s" s="4" r="E10">
        <v>441</v>
      </c>
      <c t="s" s="4" r="F10">
        <v>442</v>
      </c>
      <c t="s" s="4" r="G10">
        <v>299</v>
      </c>
    </row>
    <row spans="1:7" r="11">
      <c t="s" s="4" r="A11">
        <v>443</v>
      </c>
      <c t="s" s="4" r="C11">
        <v>444</v>
      </c>
      <c t="s" s="4" r="E11">
        <v>445</v>
      </c>
      <c t="s" s="4" r="F11">
        <v>446</v>
      </c>
      <c t="s" s="4" r="G11">
        <v>299</v>
      </c>
    </row>
    <row spans="1:7" r="12">
      <c t="s" s="4" r="A12">
        <v>447</v>
      </c>
      <c t="n" r="C12"/>
    </row>
    <row spans="1:7" r="13">
      <c t="s" s="3" r="A13">
        <v>430</v>
      </c>
      <c t="n" r="C13"/>
    </row>
    <row spans="1:7" r="14">
      <c t="s" s="4" r="A14">
        <v>437</v>
      </c>
      <c t="s" s="4" r="C14">
        <v>448</v>
      </c>
      <c t="s" s="4" r="E14">
        <v>439</v>
      </c>
      <c t="s" s="4" r="F14">
        <v>449</v>
      </c>
      <c t="s" s="4" r="G14">
        <v>299</v>
      </c>
    </row>
    <row spans="1:7" r="15">
      <c t="s" s="4" r="A15">
        <v>434</v>
      </c>
      <c t="s" s="4" r="C15">
        <v>435</v>
      </c>
      <c t="s" s="4" r="E15">
        <v>435</v>
      </c>
    </row>
    <row spans="1:7" r="16">
      <c t="s" s="4" r="A16">
        <v>440</v>
      </c>
      <c t="s" s="4" r="C16">
        <v>450</v>
      </c>
      <c t="s" s="4" r="E16">
        <v>450</v>
      </c>
      <c t="s" s="4" r="F16">
        <v>451</v>
      </c>
      <c t="s" s="4" r="G16">
        <v>299</v>
      </c>
    </row>
    <row spans="1:7" r="17">
      <c t="s" s="4" r="A17">
        <v>443</v>
      </c>
      <c t="s" s="4" r="C17">
        <v>452</v>
      </c>
      <c t="s" s="4" r="E17">
        <v>453</v>
      </c>
      <c t="s" s="4" r="F17">
        <v>454</v>
      </c>
      <c t="s" s="4" r="G17">
        <v>299</v>
      </c>
    </row>
    <row spans="1:7" r="18">
      <c t="n" r="A18"/>
    </row>
    <row spans="1:7" r="19">
      <c t="s" s="4" r="A19">
        <v>299</v>
      </c>
      <c t="s" s="4" r="B19">
        <v>455</v>
      </c>
    </row>
  </sheetData>
  <mergeCells count="20">
    <mergeCell ref="A1:B1"/>
    <mergeCell ref="F1:G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t="s" s="1" r="A1">
        <v>456</v>
      </c>
      <c t="s" s="2" r="C1">
        <v>2</v>
      </c>
      <c t="s" s="2" r="E1">
        <v>429</v>
      </c>
      <c t="s" s="2" r="F1">
        <v>30</v>
      </c>
      <c t="s" s="2" r="G1">
        <v>299</v>
      </c>
    </row>
    <row spans="1:7" r="2">
      <c t="s" s="3" r="A2">
        <v>430</v>
      </c>
      <c t="n" r="F2"/>
    </row>
    <row spans="1:7" r="3">
      <c t="s" s="4" r="A3">
        <v>431</v>
      </c>
      <c t="n" s="7" r="C3">
        <v>0</v>
      </c>
      <c t="s" s="4" r="D3">
        <v>299</v>
      </c>
      <c t="n" s="7" r="E3">
        <v>0</v>
      </c>
      <c t="n" s="7" r="F3">
        <v>0</v>
      </c>
    </row>
    <row spans="1:7" r="4">
      <c t="s" s="4" r="A4">
        <v>432</v>
      </c>
      <c t="s" s="4" r="C4">
        <v>433</v>
      </c>
      <c t="s" s="4" r="D4">
        <v>299</v>
      </c>
      <c t="s" s="4" r="E4">
        <v>433</v>
      </c>
      <c t="s" s="4" r="F4">
        <v>433</v>
      </c>
    </row>
    <row spans="1:7" r="5">
      <c t="s" s="4" r="A5">
        <v>437</v>
      </c>
      <c t="s" s="4" r="B5">
        <v>299</v>
      </c>
      <c t="s" s="4" r="C5">
        <v>457</v>
      </c>
      <c t="n" r="F5"/>
    </row>
    <row spans="1:7" r="6">
      <c t="s" s="4" r="A6">
        <v>434</v>
      </c>
      <c t="s" s="4" r="B6">
        <v>299</v>
      </c>
      <c t="s" s="4" r="C6">
        <v>435</v>
      </c>
      <c t="n" r="F6"/>
    </row>
    <row spans="1:7" r="7">
      <c t="s" s="4" r="A7">
        <v>440</v>
      </c>
      <c t="s" s="4" r="B7">
        <v>299</v>
      </c>
      <c t="s" s="4" r="C7">
        <v>458</v>
      </c>
      <c t="n" r="F7"/>
    </row>
    <row spans="1:7" r="8">
      <c t="s" s="4" r="A8">
        <v>443</v>
      </c>
      <c t="s" s="4" r="B8">
        <v>299</v>
      </c>
      <c t="s" s="4" r="C8">
        <v>459</v>
      </c>
      <c t="n" r="F8"/>
    </row>
    <row spans="1:7" r="9">
      <c t="s" s="4" r="A9">
        <v>436</v>
      </c>
      <c t="n" r="F9"/>
    </row>
    <row spans="1:7" r="10">
      <c t="s" s="3" r="A10">
        <v>430</v>
      </c>
      <c t="n" r="F10"/>
    </row>
    <row spans="1:7" r="11">
      <c t="s" s="4" r="A11">
        <v>437</v>
      </c>
      <c t="s" s="4" r="E11">
        <v>438</v>
      </c>
      <c t="s" s="4" r="F11">
        <v>460</v>
      </c>
    </row>
    <row spans="1:7" r="12">
      <c t="s" s="4" r="A12">
        <v>434</v>
      </c>
      <c t="s" s="4" r="E12">
        <v>439</v>
      </c>
      <c t="s" s="4" r="F12">
        <v>354</v>
      </c>
    </row>
    <row spans="1:7" r="13">
      <c t="s" s="4" r="A13">
        <v>440</v>
      </c>
      <c t="s" s="4" r="E13">
        <v>461</v>
      </c>
      <c t="s" s="4" r="F13">
        <v>462</v>
      </c>
    </row>
    <row spans="1:7" r="14">
      <c t="s" s="4" r="A14">
        <v>443</v>
      </c>
      <c t="s" s="4" r="E14">
        <v>463</v>
      </c>
      <c t="s" s="4" r="F14">
        <v>464</v>
      </c>
    </row>
    <row spans="1:7" r="15">
      <c t="s" s="4" r="A15">
        <v>447</v>
      </c>
      <c t="n" r="F15"/>
    </row>
    <row spans="1:7" r="16">
      <c t="s" s="3" r="A16">
        <v>430</v>
      </c>
      <c t="n" r="F16"/>
    </row>
    <row spans="1:7" r="17">
      <c t="s" s="4" r="A17">
        <v>437</v>
      </c>
      <c t="s" s="4" r="E17">
        <v>439</v>
      </c>
      <c t="s" s="4" r="F17">
        <v>354</v>
      </c>
    </row>
    <row spans="1:7" r="18">
      <c t="s" s="4" r="A18">
        <v>434</v>
      </c>
      <c t="s" s="4" r="E18">
        <v>435</v>
      </c>
      <c t="s" s="4" r="F18">
        <v>435</v>
      </c>
    </row>
    <row spans="1:7" r="19">
      <c t="s" s="4" r="A19">
        <v>440</v>
      </c>
      <c t="s" s="4" r="E19">
        <v>465</v>
      </c>
      <c t="s" s="4" r="F19">
        <v>433</v>
      </c>
    </row>
    <row spans="1:7" r="20">
      <c t="s" s="4" r="A20">
        <v>443</v>
      </c>
      <c t="s" s="4" r="E20">
        <v>466</v>
      </c>
      <c t="s" s="4" r="F20">
        <v>446</v>
      </c>
    </row>
    <row spans="1:7" r="21">
      <c t="n" r="A21"/>
    </row>
    <row spans="1:7" r="22">
      <c t="s" s="4" r="A22">
        <v>299</v>
      </c>
      <c t="s" s="4" r="B22">
        <v>455</v>
      </c>
    </row>
  </sheetData>
  <mergeCells count="23">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F21"/>
    <mergeCell ref="B22:F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467</v>
      </c>
      <c t="s" s="2" r="B1">
        <v>1</v>
      </c>
    </row>
    <row spans="1:2" r="2">
      <c t="s" s="2" r="B2">
        <v>468</v>
      </c>
    </row>
    <row spans="1:2" r="3">
      <c t="s" s="3" r="A3">
        <v>469</v>
      </c>
    </row>
    <row spans="1:2" r="4">
      <c t="s" s="4" r="A4">
        <v>470</v>
      </c>
      <c t="n" s="7" r="B4">
        <v>275355</v>
      </c>
    </row>
    <row spans="1:2" r="5">
      <c t="s" s="4" r="A5">
        <v>471</v>
      </c>
      <c t="n" s="5" r="B5">
        <v>582</v>
      </c>
    </row>
    <row spans="1:2" r="6">
      <c t="s" s="4" r="A6">
        <v>472</v>
      </c>
      <c t="n" s="5" r="B6">
        <v>275937</v>
      </c>
    </row>
    <row spans="1:2" r="7">
      <c t="s" s="4" r="A7">
        <v>473</v>
      </c>
    </row>
    <row spans="1:2" r="8">
      <c t="s" s="3" r="A8">
        <v>469</v>
      </c>
    </row>
    <row spans="1:2" r="9">
      <c t="s" s="4" r="A9">
        <v>470</v>
      </c>
      <c t="n" s="5" r="B9">
        <v>73535</v>
      </c>
    </row>
    <row spans="1:2" r="10">
      <c t="s" s="4" r="A10">
        <v>471</v>
      </c>
      <c t="n" s="5" r="B10">
        <v>0</v>
      </c>
    </row>
    <row spans="1:2" r="11">
      <c t="s" s="4" r="A11">
        <v>472</v>
      </c>
      <c t="n" s="5" r="B11">
        <v>73535</v>
      </c>
    </row>
    <row spans="1:2" r="12">
      <c t="s" s="4" r="A12">
        <v>474</v>
      </c>
    </row>
    <row spans="1:2" r="13">
      <c t="s" s="3" r="A13">
        <v>469</v>
      </c>
    </row>
    <row spans="1:2" r="14">
      <c t="s" s="4" r="A14">
        <v>470</v>
      </c>
      <c t="n" s="5" r="B14">
        <v>14354</v>
      </c>
    </row>
    <row spans="1:2" r="15">
      <c t="s" s="4" r="A15">
        <v>471</v>
      </c>
      <c t="n" s="5" r="B15">
        <v>0</v>
      </c>
    </row>
    <row spans="1:2" r="16">
      <c t="s" s="4" r="A16">
        <v>472</v>
      </c>
      <c t="n" s="5" r="B16">
        <v>14354</v>
      </c>
    </row>
    <row spans="1:2" r="17">
      <c t="s" s="4" r="A17">
        <v>475</v>
      </c>
    </row>
    <row spans="1:2" r="18">
      <c t="s" s="3" r="A18">
        <v>469</v>
      </c>
    </row>
    <row spans="1:2" r="19">
      <c t="s" s="4" r="A19">
        <v>470</v>
      </c>
      <c t="n" s="5" r="B19">
        <v>22422</v>
      </c>
    </row>
    <row spans="1:2" r="20">
      <c t="s" s="4" r="A20">
        <v>471</v>
      </c>
      <c t="n" s="5" r="B20">
        <v>582</v>
      </c>
    </row>
    <row spans="1:2" r="21">
      <c t="s" s="4" r="A21">
        <v>472</v>
      </c>
      <c t="n" s="5" r="B21">
        <v>23004</v>
      </c>
    </row>
    <row spans="1:2" r="22">
      <c t="s" s="4" r="A22">
        <v>476</v>
      </c>
    </row>
    <row spans="1:2" r="23">
      <c t="s" s="3" r="A23">
        <v>469</v>
      </c>
    </row>
    <row spans="1:2" r="24">
      <c t="s" s="4" r="A24">
        <v>470</v>
      </c>
      <c t="n" s="5" r="B24">
        <v>165044</v>
      </c>
    </row>
    <row spans="1:2" r="25">
      <c t="s" s="4" r="A25">
        <v>471</v>
      </c>
      <c t="n" s="5" r="B25">
        <v>0</v>
      </c>
    </row>
    <row spans="1:2" r="26">
      <c t="s" s="4" r="A26">
        <v>472</v>
      </c>
      <c t="n" s="7" r="B26">
        <v>1650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7</v>
      </c>
      <c t="s" s="2" r="B1">
        <v>2</v>
      </c>
      <c t="s" s="2" r="C1">
        <v>62</v>
      </c>
    </row>
    <row spans="1:3" r="2">
      <c t="s" s="3" r="A2">
        <v>478</v>
      </c>
    </row>
    <row spans="1:3" r="3">
      <c t="s" s="4" r="A3">
        <v>479</v>
      </c>
      <c t="n" s="7" r="B3">
        <v>1046872</v>
      </c>
      <c t="n" s="7" r="C3">
        <v>822532</v>
      </c>
    </row>
    <row spans="1:3" r="4">
      <c t="s" s="4" r="A4">
        <v>480</v>
      </c>
      <c t="n" s="5" r="B4">
        <v>2625</v>
      </c>
      <c t="n" s="5" r="C4">
        <v>3829</v>
      </c>
    </row>
    <row spans="1:3" r="5">
      <c t="s" s="4" r="A5">
        <v>481</v>
      </c>
      <c t="n" s="5" r="B5">
        <v>23299</v>
      </c>
      <c t="n" s="5" r="C5">
        <v>9088</v>
      </c>
    </row>
    <row spans="1:3" r="6">
      <c t="s" s="4" r="A6">
        <v>482</v>
      </c>
      <c t="n" s="5" r="B6">
        <v>1020948</v>
      </c>
      <c t="n" s="5" r="C6">
        <v>809615</v>
      </c>
    </row>
    <row spans="1:3" r="7">
      <c t="s" s="4" r="A7">
        <v>483</v>
      </c>
    </row>
    <row spans="1:3" r="8">
      <c t="s" s="3" r="A8">
        <v>478</v>
      </c>
    </row>
    <row spans="1:3" r="9">
      <c t="s" s="4" r="A9">
        <v>479</v>
      </c>
      <c t="n" s="5" r="B9">
        <v>350000</v>
      </c>
      <c t="n" s="5" r="C9">
        <v>0</v>
      </c>
    </row>
    <row spans="1:3" r="10">
      <c t="s" s="4" r="A10">
        <v>484</v>
      </c>
    </row>
    <row spans="1:3" r="11">
      <c t="s" s="3" r="A11">
        <v>478</v>
      </c>
    </row>
    <row spans="1:3" r="12">
      <c t="s" s="4" r="A12">
        <v>479</v>
      </c>
      <c t="n" s="5" r="B12">
        <v>0</v>
      </c>
      <c t="n" s="5" r="C12">
        <v>368532</v>
      </c>
    </row>
    <row spans="1:3" r="13">
      <c t="s" s="4" r="A13">
        <v>485</v>
      </c>
    </row>
    <row spans="1:3" r="14">
      <c t="s" s="3" r="A14">
        <v>478</v>
      </c>
    </row>
    <row spans="1:3" r="15">
      <c t="s" s="4" r="A15">
        <v>479</v>
      </c>
      <c t="n" s="5" r="B15">
        <v>335000</v>
      </c>
      <c t="n" s="5" r="C15">
        <v>335000</v>
      </c>
    </row>
    <row spans="1:3" r="16">
      <c t="s" s="4" r="A16">
        <v>486</v>
      </c>
    </row>
    <row spans="1:3" r="17">
      <c t="s" s="3" r="A17">
        <v>478</v>
      </c>
    </row>
    <row spans="1:3" r="18">
      <c t="s" s="4" r="A18">
        <v>479</v>
      </c>
      <c t="n" s="5" r="B18">
        <v>0</v>
      </c>
      <c t="n" s="5" r="C18">
        <v>119000</v>
      </c>
    </row>
    <row spans="1:3" r="19">
      <c t="s" s="4" r="A19">
        <v>487</v>
      </c>
    </row>
    <row spans="1:3" r="20">
      <c t="s" s="3" r="A20">
        <v>478</v>
      </c>
    </row>
    <row spans="1:3" r="21">
      <c t="s" s="4" r="A21">
        <v>479</v>
      </c>
      <c t="n" s="5" r="B21">
        <v>350000</v>
      </c>
      <c t="n" s="5" r="C21">
        <v>0</v>
      </c>
    </row>
    <row spans="1:3" r="22">
      <c t="s" s="4" r="A22">
        <v>488</v>
      </c>
    </row>
    <row spans="1:3" r="23">
      <c t="s" s="3" r="A23">
        <v>478</v>
      </c>
    </row>
    <row spans="1:3" r="24">
      <c t="s" s="4" r="A24">
        <v>479</v>
      </c>
      <c t="n" s="7" r="B24">
        <v>11872</v>
      </c>
      <c t="n" s="7" r="C2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10"/>
  </cols>
  <sheetData>
    <row spans="1:2" r="1">
      <c t="s" s="1" r="A1">
        <v>489</v>
      </c>
      <c t="s" s="2" r="B1">
        <v>490</v>
      </c>
    </row>
    <row spans="1:2" r="2">
      <c t="s" s="3" r="A2">
        <v>478</v>
      </c>
    </row>
    <row spans="1:2" r="3">
      <c t="s" s="4" r="A3">
        <v>491</v>
      </c>
      <c t="n" s="10" r="B3">
        <v>137.5</v>
      </c>
    </row>
    <row spans="1:2" r="4">
      <c t="s" s="4" r="A4">
        <v>492</v>
      </c>
      <c t="n" s="11" r="B4">
        <v>74.7</v>
      </c>
    </row>
    <row spans="1:2" r="5">
      <c t="s" s="4" r="A5">
        <v>493</v>
      </c>
      <c t="n" s="7" r="B5">
        <v>641</v>
      </c>
    </row>
    <row spans="1:2" r="6">
      <c t="s" s="4" r="A6">
        <v>483</v>
      </c>
    </row>
    <row spans="1:2" r="7">
      <c t="s" s="3" r="A7">
        <v>478</v>
      </c>
    </row>
    <row spans="1:2" r="8">
      <c t="s" s="4" r="A8">
        <v>494</v>
      </c>
      <c t="n" s="12" r="B8">
        <v>1.84</v>
      </c>
    </row>
    <row spans="1:2" r="9">
      <c t="s" s="4" r="A9">
        <v>495</v>
      </c>
      <c t="n" s="12" r="B9">
        <v>4.66</v>
      </c>
    </row>
    <row spans="1:2" r="10">
      <c t="s" s="4" r="A10">
        <v>496</v>
      </c>
    </row>
    <row spans="1:2" r="11">
      <c t="s" s="3" r="A11">
        <v>478</v>
      </c>
    </row>
    <row spans="1:2" r="12">
      <c t="s" s="4" r="A12">
        <v>494</v>
      </c>
      <c t="n" s="12" r="B12">
        <v>1.25</v>
      </c>
    </row>
    <row spans="1:2" r="13">
      <c t="s" s="4" r="A13">
        <v>495</v>
      </c>
      <c t="n" s="12" r="B13">
        <v>5.85</v>
      </c>
    </row>
    <row spans="1:2" r="14">
      <c t="s" s="4" r="A14">
        <v>497</v>
      </c>
    </row>
    <row spans="1:2" r="15">
      <c t="s" s="3" r="A15">
        <v>478</v>
      </c>
    </row>
    <row spans="1:2" r="16">
      <c t="s" s="4" r="A16">
        <v>494</v>
      </c>
      <c t="n" s="12" r="B16">
        <v>0.59</v>
      </c>
    </row>
    <row spans="1:2" r="17">
      <c t="s" s="4" r="A17">
        <v>495</v>
      </c>
      <c t="n" s="12" r="B17">
        <v>1.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98</v>
      </c>
      <c t="s" s="2" r="B1">
        <v>2</v>
      </c>
      <c t="s" s="2" r="C1">
        <v>62</v>
      </c>
    </row>
    <row spans="1:3" r="2">
      <c t="s" s="3" r="A2">
        <v>478</v>
      </c>
    </row>
    <row spans="1:3" r="3">
      <c t="s" s="4" r="A3">
        <v>499</v>
      </c>
      <c t="n" s="7" r="B3">
        <v>2625</v>
      </c>
    </row>
    <row spans="1:3" r="4">
      <c t="n" s="5" r="A4">
        <v>2016</v>
      </c>
      <c t="n" s="5" r="B4">
        <v>3500</v>
      </c>
    </row>
    <row spans="1:3" r="5">
      <c t="n" s="5" r="A5">
        <v>2017</v>
      </c>
      <c t="n" s="5" r="B5">
        <v>3500</v>
      </c>
    </row>
    <row spans="1:3" r="6">
      <c t="n" s="5" r="A6">
        <v>2018</v>
      </c>
      <c t="n" s="5" r="B6">
        <v>340375</v>
      </c>
    </row>
    <row spans="1:3" r="7">
      <c t="n" s="5" r="A7">
        <v>2019</v>
      </c>
      <c t="n" s="5" r="B7">
        <v>11872</v>
      </c>
    </row>
    <row spans="1:3" r="8">
      <c t="n" s="5" r="A8">
        <v>2020</v>
      </c>
      <c t="n" s="5" r="B8">
        <v>335000</v>
      </c>
    </row>
    <row spans="1:3" r="9">
      <c t="s" s="4" r="A9">
        <v>500</v>
      </c>
      <c t="n" s="5" r="B9">
        <v>350000</v>
      </c>
    </row>
    <row spans="1:3" r="10">
      <c t="s" s="4" r="A10">
        <v>501</v>
      </c>
      <c t="n" s="5" r="B10">
        <v>1046872</v>
      </c>
      <c t="n" s="7" r="C10">
        <v>822532</v>
      </c>
    </row>
    <row spans="1:3" r="11">
      <c t="s" s="4" r="A11">
        <v>488</v>
      </c>
    </row>
    <row spans="1:3" r="12">
      <c t="s" s="3" r="A12">
        <v>478</v>
      </c>
    </row>
    <row spans="1:3" r="13">
      <c t="s" s="4" r="A13">
        <v>499</v>
      </c>
      <c t="n" s="5" r="B13">
        <v>0</v>
      </c>
    </row>
    <row spans="1:3" r="14">
      <c t="n" s="5" r="A14">
        <v>2016</v>
      </c>
      <c t="n" s="5" r="B14">
        <v>0</v>
      </c>
    </row>
    <row spans="1:3" r="15">
      <c t="n" s="5" r="A15">
        <v>2017</v>
      </c>
      <c t="n" s="5" r="B15">
        <v>0</v>
      </c>
    </row>
    <row spans="1:3" r="16">
      <c t="n" s="5" r="A16">
        <v>2018</v>
      </c>
      <c t="n" s="5" r="B16">
        <v>0</v>
      </c>
    </row>
    <row spans="1:3" r="17">
      <c t="n" s="5" r="A17">
        <v>2019</v>
      </c>
      <c t="n" s="5" r="B17">
        <v>11872</v>
      </c>
    </row>
    <row spans="1:3" r="18">
      <c t="n" s="5" r="A18">
        <v>2020</v>
      </c>
      <c t="n" s="5" r="B18">
        <v>0</v>
      </c>
    </row>
    <row spans="1:3" r="19">
      <c t="s" s="4" r="A19">
        <v>500</v>
      </c>
      <c t="n" s="5" r="B19">
        <v>0</v>
      </c>
    </row>
    <row spans="1:3" r="20">
      <c t="s" s="4" r="A20">
        <v>501</v>
      </c>
      <c t="n" s="5" r="B20">
        <v>11872</v>
      </c>
      <c t="n" s="5" r="C20">
        <v>0</v>
      </c>
    </row>
    <row spans="1:3" r="21">
      <c t="s" s="4" r="A21">
        <v>483</v>
      </c>
    </row>
    <row spans="1:3" r="22">
      <c t="s" s="3" r="A22">
        <v>478</v>
      </c>
    </row>
    <row spans="1:3" r="23">
      <c t="s" s="4" r="A23">
        <v>499</v>
      </c>
      <c t="n" s="5" r="B23">
        <v>2625</v>
      </c>
    </row>
    <row spans="1:3" r="24">
      <c t="n" s="5" r="A24">
        <v>2016</v>
      </c>
      <c t="n" s="5" r="B24">
        <v>3500</v>
      </c>
    </row>
    <row spans="1:3" r="25">
      <c t="n" s="5" r="A25">
        <v>2017</v>
      </c>
      <c t="n" s="5" r="B25">
        <v>3500</v>
      </c>
    </row>
    <row spans="1:3" r="26">
      <c t="n" s="5" r="A26">
        <v>2018</v>
      </c>
      <c t="n" s="5" r="B26">
        <v>340375</v>
      </c>
    </row>
    <row spans="1:3" r="27">
      <c t="n" s="5" r="A27">
        <v>2019</v>
      </c>
      <c t="n" s="5" r="B27">
        <v>0</v>
      </c>
    </row>
    <row spans="1:3" r="28">
      <c t="n" s="5" r="A28">
        <v>2020</v>
      </c>
      <c t="n" s="5" r="B28">
        <v>0</v>
      </c>
    </row>
    <row spans="1:3" r="29">
      <c t="s" s="4" r="A29">
        <v>500</v>
      </c>
      <c t="n" s="5" r="B29">
        <v>0</v>
      </c>
    </row>
    <row spans="1:3" r="30">
      <c t="s" s="4" r="A30">
        <v>501</v>
      </c>
      <c t="n" s="5" r="B30">
        <v>350000</v>
      </c>
    </row>
    <row spans="1:3" r="31">
      <c t="s" s="4" r="A31">
        <v>485</v>
      </c>
    </row>
    <row spans="1:3" r="32">
      <c t="s" s="3" r="A32">
        <v>478</v>
      </c>
    </row>
    <row spans="1:3" r="33">
      <c t="s" s="4" r="A33">
        <v>499</v>
      </c>
      <c t="n" s="5" r="B33">
        <v>0</v>
      </c>
    </row>
    <row spans="1:3" r="34">
      <c t="n" s="5" r="A34">
        <v>2016</v>
      </c>
      <c t="n" s="5" r="B34">
        <v>0</v>
      </c>
    </row>
    <row spans="1:3" r="35">
      <c t="n" s="5" r="A35">
        <v>2017</v>
      </c>
      <c t="n" s="5" r="B35">
        <v>0</v>
      </c>
    </row>
    <row spans="1:3" r="36">
      <c t="n" s="5" r="A36">
        <v>2018</v>
      </c>
      <c t="n" s="5" r="B36">
        <v>0</v>
      </c>
    </row>
    <row spans="1:3" r="37">
      <c t="n" s="5" r="A37">
        <v>2019</v>
      </c>
      <c t="n" s="5" r="B37">
        <v>0</v>
      </c>
    </row>
    <row spans="1:3" r="38">
      <c t="n" s="5" r="A38">
        <v>2020</v>
      </c>
      <c t="n" s="5" r="B38">
        <v>335000</v>
      </c>
    </row>
    <row spans="1:3" r="39">
      <c t="s" s="4" r="A39">
        <v>500</v>
      </c>
      <c t="n" s="5" r="B39">
        <v>0</v>
      </c>
    </row>
    <row spans="1:3" r="40">
      <c t="s" s="4" r="A40">
        <v>501</v>
      </c>
      <c t="n" s="5" r="B40">
        <v>335000</v>
      </c>
      <c t="n" s="5" r="C40">
        <v>335000</v>
      </c>
    </row>
    <row spans="1:3" r="41">
      <c t="s" s="4" r="A41">
        <v>487</v>
      </c>
    </row>
    <row spans="1:3" r="42">
      <c t="s" s="3" r="A42">
        <v>478</v>
      </c>
    </row>
    <row spans="1:3" r="43">
      <c t="s" s="4" r="A43">
        <v>499</v>
      </c>
      <c t="n" s="5" r="B43">
        <v>0</v>
      </c>
    </row>
    <row spans="1:3" r="44">
      <c t="n" s="5" r="A44">
        <v>2016</v>
      </c>
      <c t="n" s="5" r="B44">
        <v>0</v>
      </c>
    </row>
    <row spans="1:3" r="45">
      <c t="n" s="5" r="A45">
        <v>2017</v>
      </c>
      <c t="n" s="5" r="B45">
        <v>0</v>
      </c>
    </row>
    <row spans="1:3" r="46">
      <c t="n" s="5" r="A46">
        <v>2018</v>
      </c>
      <c t="n" s="5" r="B46">
        <v>0</v>
      </c>
    </row>
    <row spans="1:3" r="47">
      <c t="n" s="5" r="A47">
        <v>2019</v>
      </c>
      <c t="n" s="5" r="B47">
        <v>0</v>
      </c>
    </row>
    <row spans="1:3" r="48">
      <c t="n" s="5" r="A48">
        <v>2020</v>
      </c>
      <c t="n" s="5" r="B48">
        <v>0</v>
      </c>
    </row>
    <row spans="1:3" r="49">
      <c t="s" s="4" r="A49">
        <v>500</v>
      </c>
      <c t="n" s="5" r="B49">
        <v>350000</v>
      </c>
    </row>
    <row spans="1:3" r="50">
      <c t="s" s="4" r="A50">
        <v>501</v>
      </c>
      <c t="n" s="7" r="B50">
        <v>350000</v>
      </c>
      <c t="n" s="7" r="C5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111"/>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spans="1:15" r="1">
      <c t="s" s="1" r="A1">
        <v>502</v>
      </c>
      <c t="s" s="2" r="B1">
        <v>503</v>
      </c>
      <c t="s" s="2" r="C1">
        <v>356</v>
      </c>
      <c t="s" s="2" r="D1">
        <v>504</v>
      </c>
      <c t="s" s="2" r="E1">
        <v>505</v>
      </c>
      <c t="s" s="2" r="F1">
        <v>358</v>
      </c>
      <c t="s" s="2" r="G1">
        <v>506</v>
      </c>
      <c t="s" s="2" r="H1">
        <v>2</v>
      </c>
      <c t="s" s="2" r="I1">
        <v>507</v>
      </c>
      <c t="s" s="2" r="J1">
        <v>30</v>
      </c>
      <c t="s" s="2" r="K1">
        <v>406</v>
      </c>
      <c t="s" s="2" r="L1">
        <v>2</v>
      </c>
      <c t="s" s="2" r="M1">
        <v>30</v>
      </c>
      <c t="s" s="2" r="N1">
        <v>62</v>
      </c>
      <c t="s" s="2" r="O1">
        <v>508</v>
      </c>
    </row>
    <row spans="1:15" r="2">
      <c t="s" s="3" r="A2">
        <v>478</v>
      </c>
    </row>
    <row spans="1:15" r="3">
      <c t="s" s="4" r="A3">
        <v>362</v>
      </c>
      <c t="s" s="4" r="C3">
        <v>363</v>
      </c>
    </row>
    <row spans="1:15" r="4">
      <c t="s" s="4" r="A4">
        <v>509</v>
      </c>
      <c t="n" s="7" r="H4">
        <v>-7091000</v>
      </c>
      <c t="n" s="7" r="J4">
        <v>0</v>
      </c>
      <c t="n" s="7" r="L4">
        <v>-7091000</v>
      </c>
      <c t="n" s="7" r="M4">
        <v>-5679000</v>
      </c>
    </row>
    <row spans="1:15" r="5">
      <c t="s" s="4" r="A5">
        <v>510</v>
      </c>
      <c t="s" s="4" r="L5">
        <v>511</v>
      </c>
    </row>
    <row spans="1:15" r="6">
      <c t="s" s="4" r="A6">
        <v>146</v>
      </c>
      <c t="n" s="5" r="H6">
        <v>7100000</v>
      </c>
    </row>
    <row spans="1:15" r="7">
      <c t="s" s="4" r="A7">
        <v>512</v>
      </c>
    </row>
    <row spans="1:15" r="8">
      <c t="s" s="3" r="A8">
        <v>478</v>
      </c>
    </row>
    <row spans="1:15" r="9">
      <c t="s" s="4" r="A9">
        <v>509</v>
      </c>
      <c t="n" s="7" r="L9">
        <v>844000</v>
      </c>
    </row>
    <row spans="1:15" r="10">
      <c t="s" s="4" r="A10">
        <v>513</v>
      </c>
    </row>
    <row spans="1:15" r="11">
      <c t="s" s="3" r="A11">
        <v>478</v>
      </c>
    </row>
    <row spans="1:15" r="12">
      <c t="s" s="4" r="A12">
        <v>509</v>
      </c>
      <c t="n" s="5" r="L12">
        <v>827000</v>
      </c>
    </row>
    <row spans="1:15" r="13">
      <c t="s" s="4" r="A13">
        <v>514</v>
      </c>
    </row>
    <row spans="1:15" r="14">
      <c t="s" s="3" r="A14">
        <v>478</v>
      </c>
    </row>
    <row spans="1:15" r="15">
      <c t="s" s="4" r="A15">
        <v>509</v>
      </c>
      <c t="n" s="5" r="L15">
        <v>106000</v>
      </c>
    </row>
    <row spans="1:15" r="16">
      <c t="s" s="4" r="A16">
        <v>515</v>
      </c>
    </row>
    <row spans="1:15" r="17">
      <c t="s" s="3" r="A17">
        <v>478</v>
      </c>
    </row>
    <row spans="1:15" r="18">
      <c t="s" s="4" r="A18">
        <v>509</v>
      </c>
      <c t="n" s="5" r="L18">
        <v>4000000</v>
      </c>
    </row>
    <row spans="1:15" r="19">
      <c t="s" s="4" r="A19">
        <v>366</v>
      </c>
    </row>
    <row spans="1:15" r="20">
      <c t="s" s="3" r="A20">
        <v>478</v>
      </c>
    </row>
    <row spans="1:15" r="21">
      <c t="s" s="4" r="A21">
        <v>367</v>
      </c>
      <c t="n" s="5" r="H21">
        <v>11900000</v>
      </c>
      <c t="n" s="7" r="L21">
        <v>11900000</v>
      </c>
    </row>
    <row spans="1:15" r="22">
      <c t="s" s="4" r="A22">
        <v>516</v>
      </c>
      <c t="s" s="4" r="L22">
        <v>517</v>
      </c>
    </row>
    <row spans="1:15" r="23">
      <c t="s" s="4" r="A23">
        <v>518</v>
      </c>
    </row>
    <row spans="1:15" r="24">
      <c t="s" s="3" r="A24">
        <v>478</v>
      </c>
    </row>
    <row spans="1:15" r="25">
      <c t="s" s="4" r="A25">
        <v>367</v>
      </c>
      <c t="n" s="7" r="C25">
        <v>350000000</v>
      </c>
    </row>
    <row spans="1:15" r="26">
      <c t="s" s="4" r="A26">
        <v>519</v>
      </c>
      <c t="s" s="4" r="C26">
        <v>520</v>
      </c>
    </row>
    <row spans="1:15" r="27">
      <c t="s" s="4" r="A27">
        <v>516</v>
      </c>
      <c t="s" s="4" r="C27">
        <v>521</v>
      </c>
    </row>
    <row spans="1:15" r="28">
      <c t="s" s="4" r="A28">
        <v>522</v>
      </c>
    </row>
    <row spans="1:15" r="29">
      <c t="s" s="3" r="A29">
        <v>478</v>
      </c>
    </row>
    <row spans="1:15" r="30">
      <c t="s" s="4" r="A30">
        <v>523</v>
      </c>
      <c t="n" s="7" r="H30">
        <v>1000000</v>
      </c>
      <c t="n" s="7" r="L30">
        <v>1000000</v>
      </c>
    </row>
    <row spans="1:15" r="31">
      <c t="s" s="4" r="A31">
        <v>524</v>
      </c>
      <c t="s" s="4" r="L31">
        <v>525</v>
      </c>
    </row>
    <row spans="1:15" r="32">
      <c t="s" s="4" r="A32">
        <v>526</v>
      </c>
    </row>
    <row spans="1:15" r="33">
      <c t="s" s="3" r="A33">
        <v>478</v>
      </c>
    </row>
    <row spans="1:15" r="34">
      <c t="s" s="4" r="A34">
        <v>527</v>
      </c>
      <c t="s" s="4" r="L34">
        <v>528</v>
      </c>
    </row>
    <row spans="1:15" r="35">
      <c t="s" s="4" r="A35">
        <v>529</v>
      </c>
    </row>
    <row spans="1:15" r="36">
      <c t="s" s="3" r="A36">
        <v>478</v>
      </c>
    </row>
    <row spans="1:15" r="37">
      <c t="s" s="4" r="A37">
        <v>396</v>
      </c>
      <c t="n" s="7" r="E37">
        <v>386000000</v>
      </c>
    </row>
    <row spans="1:15" r="38">
      <c t="s" s="4" r="A38">
        <v>516</v>
      </c>
      <c t="s" s="4" r="E38">
        <v>530</v>
      </c>
    </row>
    <row spans="1:15" r="39">
      <c t="s" s="4" r="A39">
        <v>531</v>
      </c>
    </row>
    <row spans="1:15" r="40">
      <c t="s" s="3" r="A40">
        <v>478</v>
      </c>
    </row>
    <row spans="1:15" r="41">
      <c t="s" s="4" r="A41">
        <v>532</v>
      </c>
      <c t="s" s="4" r="L41">
        <v>533</v>
      </c>
    </row>
    <row spans="1:15" r="42">
      <c t="s" s="4" r="A42">
        <v>534</v>
      </c>
      <c t="n" s="7" r="L42">
        <v>957000</v>
      </c>
    </row>
    <row spans="1:15" r="43">
      <c t="s" s="4" r="A43">
        <v>535</v>
      </c>
      <c t="s" s="4" r="H43">
        <v>536</v>
      </c>
      <c t="s" s="4" r="L43">
        <v>536</v>
      </c>
    </row>
    <row spans="1:15" r="44">
      <c t="s" s="4" r="A44">
        <v>537</v>
      </c>
    </row>
    <row spans="1:15" r="45">
      <c t="s" s="3" r="A45">
        <v>478</v>
      </c>
    </row>
    <row spans="1:15" r="46">
      <c t="s" s="4" r="A46">
        <v>538</v>
      </c>
      <c t="n" s="7" r="H46">
        <v>2000000</v>
      </c>
      <c t="n" s="7" r="L46">
        <v>2000000</v>
      </c>
    </row>
    <row spans="1:15" r="47">
      <c t="s" s="4" r="A47">
        <v>539</v>
      </c>
      <c t="n" s="7" r="D47">
        <v>1100000</v>
      </c>
      <c t="n" s="5" r="H47">
        <v>367600000</v>
      </c>
      <c t="n" s="5" r="J47">
        <v>2000000</v>
      </c>
      <c t="n" s="7" r="L47">
        <v>368500000</v>
      </c>
      <c t="n" s="5" r="M47">
        <v>3000000</v>
      </c>
    </row>
    <row spans="1:15" r="48">
      <c t="s" s="4" r="A48">
        <v>540</v>
      </c>
    </row>
    <row spans="1:15" r="49">
      <c t="s" s="3" r="A49">
        <v>478</v>
      </c>
    </row>
    <row spans="1:15" r="50">
      <c t="s" s="4" r="A50">
        <v>541</v>
      </c>
      <c t="s" s="4" r="L50">
        <v>353</v>
      </c>
    </row>
    <row spans="1:15" r="51">
      <c t="s" s="4" r="A51">
        <v>365</v>
      </c>
      <c t="n" s="7" r="I51">
        <v>1300000</v>
      </c>
      <c t="n" s="7" r="K51">
        <v>4100000</v>
      </c>
    </row>
    <row spans="1:15" r="52">
      <c t="s" s="4" r="A52">
        <v>509</v>
      </c>
      <c t="n" s="5" r="K52">
        <v>5700000</v>
      </c>
    </row>
    <row spans="1:15" r="53">
      <c t="s" s="4" r="A53">
        <v>542</v>
      </c>
      <c t="n" s="7" r="K53">
        <v>1600000</v>
      </c>
    </row>
    <row spans="1:15" r="54">
      <c t="s" s="4" r="A54">
        <v>485</v>
      </c>
    </row>
    <row spans="1:15" r="55">
      <c t="s" s="3" r="A55">
        <v>478</v>
      </c>
    </row>
    <row spans="1:15" r="56">
      <c t="s" s="4" r="A56">
        <v>367</v>
      </c>
      <c t="n" s="7" r="H56">
        <v>335000000</v>
      </c>
      <c t="n" s="7" r="J56">
        <v>4500000</v>
      </c>
      <c t="n" s="7" r="L56">
        <v>335000000</v>
      </c>
      <c t="n" s="7" r="M56">
        <v>4500000</v>
      </c>
    </row>
    <row spans="1:15" r="57">
      <c t="s" s="4" r="A57">
        <v>362</v>
      </c>
      <c t="s" s="4" r="H57">
        <v>391</v>
      </c>
      <c t="s" s="4" r="L57">
        <v>391</v>
      </c>
    </row>
    <row spans="1:15" r="58">
      <c t="s" s="4" r="A58">
        <v>543</v>
      </c>
    </row>
    <row spans="1:15" r="59">
      <c t="s" s="3" r="A59">
        <v>478</v>
      </c>
    </row>
    <row spans="1:15" r="60">
      <c t="s" s="4" r="A60">
        <v>367</v>
      </c>
      <c t="n" s="7" r="B60">
        <v>335000000</v>
      </c>
    </row>
    <row spans="1:15" r="61">
      <c t="s" s="4" r="A61">
        <v>362</v>
      </c>
      <c t="s" s="4" r="B61">
        <v>391</v>
      </c>
    </row>
    <row spans="1:15" r="62">
      <c t="s" s="4" r="A62">
        <v>519</v>
      </c>
      <c t="s" s="4" r="B62">
        <v>544</v>
      </c>
    </row>
    <row spans="1:15" r="63">
      <c t="s" s="4" r="A63">
        <v>516</v>
      </c>
      <c t="s" s="4" r="B63">
        <v>545</v>
      </c>
    </row>
    <row spans="1:15" r="64">
      <c t="s" s="4" r="A64">
        <v>546</v>
      </c>
      <c t="s" s="4" r="B64">
        <v>547</v>
      </c>
    </row>
    <row spans="1:15" r="65">
      <c t="s" s="4" r="A65">
        <v>548</v>
      </c>
      <c t="n" s="7" r="B65">
        <v>15500000</v>
      </c>
    </row>
    <row spans="1:15" r="66">
      <c t="s" s="4" r="A66">
        <v>549</v>
      </c>
      <c t="s" s="4" r="B66">
        <v>550</v>
      </c>
    </row>
    <row spans="1:15" r="67">
      <c t="s" s="4" r="A67">
        <v>551</v>
      </c>
    </row>
    <row spans="1:15" r="68">
      <c t="s" s="3" r="A68">
        <v>478</v>
      </c>
    </row>
    <row spans="1:15" r="69">
      <c t="s" s="4" r="A69">
        <v>534</v>
      </c>
      <c t="n" s="7" r="L69">
        <v>875000</v>
      </c>
    </row>
    <row spans="1:15" r="70">
      <c t="s" s="4" r="A70">
        <v>362</v>
      </c>
      <c t="s" s="4" r="F70">
        <v>393</v>
      </c>
      <c t="s" s="4" r="H70">
        <v>393</v>
      </c>
      <c t="s" s="4" r="L70">
        <v>393</v>
      </c>
    </row>
    <row spans="1:15" r="71">
      <c t="s" s="4" r="A71">
        <v>516</v>
      </c>
      <c t="s" s="4" r="F71">
        <v>552</v>
      </c>
    </row>
    <row spans="1:15" r="72">
      <c t="s" s="4" r="A72">
        <v>553</v>
      </c>
      <c t="n" s="7" r="L72">
        <v>119000000</v>
      </c>
    </row>
    <row spans="1:15" r="73">
      <c t="s" s="4" r="A73">
        <v>554</v>
      </c>
    </row>
    <row spans="1:15" r="74">
      <c t="s" s="3" r="A74">
        <v>478</v>
      </c>
    </row>
    <row spans="1:15" r="75">
      <c t="s" s="4" r="A75">
        <v>362</v>
      </c>
      <c t="s" s="4" r="C75">
        <v>363</v>
      </c>
    </row>
    <row spans="1:15" r="76">
      <c t="s" s="4" r="A76">
        <v>555</v>
      </c>
    </row>
    <row spans="1:15" r="77">
      <c t="s" s="3" r="A77">
        <v>478</v>
      </c>
    </row>
    <row spans="1:15" r="78">
      <c t="s" s="4" r="A78">
        <v>396</v>
      </c>
      <c t="n" s="7" r="E78">
        <v>25000000</v>
      </c>
    </row>
    <row spans="1:15" r="79">
      <c t="s" s="4" r="A79">
        <v>516</v>
      </c>
      <c t="s" s="4" r="E79">
        <v>556</v>
      </c>
    </row>
    <row spans="1:15" r="80">
      <c t="s" s="4" r="A80">
        <v>483</v>
      </c>
    </row>
    <row spans="1:15" r="81">
      <c t="s" s="3" r="A81">
        <v>478</v>
      </c>
    </row>
    <row spans="1:15" r="82">
      <c t="s" s="4" r="A82">
        <v>557</v>
      </c>
      <c t="s" s="4" r="L82">
        <v>558</v>
      </c>
    </row>
    <row spans="1:15" r="83">
      <c t="s" s="4" r="A83">
        <v>559</v>
      </c>
      <c t="s" s="4" r="L83">
        <v>560</v>
      </c>
    </row>
    <row spans="1:15" r="84">
      <c t="s" s="4" r="A84">
        <v>535</v>
      </c>
      <c t="s" s="4" r="H84">
        <v>536</v>
      </c>
      <c t="s" s="4" r="L84">
        <v>536</v>
      </c>
    </row>
    <row spans="1:15" r="85">
      <c t="s" s="4" r="A85">
        <v>367</v>
      </c>
      <c t="n" s="7" r="C85">
        <v>350000000</v>
      </c>
      <c t="n" s="7" r="H85">
        <v>350000000</v>
      </c>
      <c t="n" s="7" r="L85">
        <v>350000000</v>
      </c>
    </row>
    <row spans="1:15" r="86">
      <c t="s" s="4" r="A86">
        <v>516</v>
      </c>
      <c t="s" s="4" r="L86">
        <v>561</v>
      </c>
    </row>
    <row spans="1:15" r="87">
      <c t="s" s="4" r="A87">
        <v>365</v>
      </c>
      <c t="n" s="7" r="L87">
        <v>8300000</v>
      </c>
      <c t="n" s="7" r="N87">
        <v>6900000</v>
      </c>
    </row>
    <row spans="1:15" r="88">
      <c t="s" s="4" r="A88">
        <v>562</v>
      </c>
    </row>
    <row spans="1:15" r="89">
      <c t="s" s="3" r="A89">
        <v>478</v>
      </c>
    </row>
    <row spans="1:15" r="90">
      <c t="s" s="4" r="A90">
        <v>362</v>
      </c>
      <c t="s" s="4" r="H90">
        <v>563</v>
      </c>
      <c t="s" s="4" r="L90">
        <v>563</v>
      </c>
    </row>
    <row spans="1:15" r="91">
      <c t="s" s="4" r="A91">
        <v>564</v>
      </c>
    </row>
    <row spans="1:15" r="92">
      <c t="s" s="3" r="A92">
        <v>478</v>
      </c>
    </row>
    <row spans="1:15" r="93">
      <c t="s" s="4" r="A93">
        <v>396</v>
      </c>
      <c t="n" s="7" r="E93">
        <v>411000000</v>
      </c>
    </row>
    <row spans="1:15" r="94">
      <c t="s" s="4" r="A94">
        <v>565</v>
      </c>
    </row>
    <row spans="1:15" r="95">
      <c t="s" s="3" r="A95">
        <v>478</v>
      </c>
    </row>
    <row spans="1:15" r="96">
      <c t="s" s="4" r="A96">
        <v>566</v>
      </c>
      <c t="n" s="7" r="G96">
        <v>97000000</v>
      </c>
    </row>
    <row spans="1:15" r="97">
      <c t="s" s="4" r="A97">
        <v>567</v>
      </c>
    </row>
    <row spans="1:15" r="98">
      <c t="s" s="3" r="A98">
        <v>478</v>
      </c>
    </row>
    <row spans="1:15" r="99">
      <c t="s" s="4" r="A99">
        <v>396</v>
      </c>
      <c t="n" s="7" r="G99">
        <v>101500000</v>
      </c>
    </row>
    <row spans="1:15" r="100">
      <c t="s" s="4" r="A100">
        <v>568</v>
      </c>
      <c t="s" s="4" r="G100">
        <v>569</v>
      </c>
    </row>
    <row spans="1:15" r="101">
      <c t="s" s="4" r="A101">
        <v>570</v>
      </c>
    </row>
    <row spans="1:15" r="102">
      <c t="s" s="3" r="A102">
        <v>478</v>
      </c>
    </row>
    <row spans="1:15" r="103">
      <c t="s" s="4" r="A103">
        <v>566</v>
      </c>
      <c t="n" s="7" r="G103">
        <v>199300000</v>
      </c>
    </row>
    <row spans="1:15" r="104">
      <c t="s" s="4" r="A104">
        <v>571</v>
      </c>
    </row>
    <row spans="1:15" r="105">
      <c t="s" s="3" r="A105">
        <v>478</v>
      </c>
    </row>
    <row spans="1:15" r="106">
      <c t="s" s="4" r="A106">
        <v>396</v>
      </c>
      <c t="n" s="7" r="G106">
        <v>200000000</v>
      </c>
    </row>
    <row spans="1:15" r="107">
      <c t="s" s="4" r="A107">
        <v>568</v>
      </c>
      <c t="s" s="4" r="G107">
        <v>572</v>
      </c>
    </row>
    <row spans="1:15" r="108">
      <c t="s" s="4" r="A108">
        <v>573</v>
      </c>
    </row>
    <row spans="1:15" r="109">
      <c t="s" s="3" r="A109">
        <v>478</v>
      </c>
    </row>
    <row spans="1:15" r="110">
      <c t="s" s="4" r="A110">
        <v>396</v>
      </c>
      <c t="n" s="7" r="G110">
        <v>286800000</v>
      </c>
    </row>
    <row spans="1:15" r="111">
      <c t="s" s="4" r="A111">
        <v>568</v>
      </c>
      <c t="s" s="4" r="G111">
        <v>353</v>
      </c>
      <c t="s" s="4" r="O111">
        <v>5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575</v>
      </c>
      <c t="s" s="2" r="B1">
        <v>403</v>
      </c>
      <c t="s" s="2" r="C1">
        <v>29</v>
      </c>
      <c t="s" s="2" r="E1">
        <v>1</v>
      </c>
    </row>
    <row spans="1:6" r="2">
      <c t="s" s="2" r="B2">
        <v>356</v>
      </c>
      <c t="s" s="2" r="C2">
        <v>2</v>
      </c>
      <c t="s" s="2" r="D2">
        <v>30</v>
      </c>
      <c t="s" s="2" r="E2">
        <v>2</v>
      </c>
      <c t="s" s="2" r="F2">
        <v>30</v>
      </c>
    </row>
    <row spans="1:6" r="3">
      <c t="s" s="3" r="A3">
        <v>576</v>
      </c>
    </row>
    <row spans="1:6" r="4">
      <c t="s" s="4" r="A4">
        <v>577</v>
      </c>
      <c t="n" s="7" r="C4">
        <v>9942</v>
      </c>
      <c t="n" s="7" r="D4">
        <v>8605</v>
      </c>
      <c t="n" s="7" r="E4">
        <v>18472</v>
      </c>
      <c t="n" s="7" r="F4">
        <v>17183</v>
      </c>
    </row>
    <row spans="1:6" r="5">
      <c t="s" s="4" r="A5">
        <v>578</v>
      </c>
      <c t="n" s="7" r="C5">
        <v>-2732</v>
      </c>
      <c t="n" s="7" r="D5">
        <v>3197</v>
      </c>
      <c t="n" s="7" r="E5">
        <v>-6225</v>
      </c>
      <c t="n" s="7" r="F5">
        <v>-8527</v>
      </c>
    </row>
    <row spans="1:6" r="6">
      <c t="s" s="4" r="A6">
        <v>579</v>
      </c>
      <c t="n" s="7" r="B6">
        <v>1967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6</v>
      </c>
      <c t="s" s="2" r="B1">
        <v>29</v>
      </c>
      <c t="s" s="2" r="D1">
        <v>1</v>
      </c>
    </row>
    <row spans="1:5" r="2">
      <c t="s" s="2" r="B2">
        <v>2</v>
      </c>
      <c t="s" s="2" r="C2">
        <v>30</v>
      </c>
      <c t="s" s="2" r="D2">
        <v>2</v>
      </c>
      <c t="s" s="2" r="E2">
        <v>30</v>
      </c>
    </row>
    <row spans="1:5" r="3">
      <c t="s" s="4" r="A3">
        <v>45</v>
      </c>
      <c t="n" s="7" r="B3">
        <v>-12674</v>
      </c>
      <c t="n" s="7" r="C3">
        <v>-5408</v>
      </c>
      <c t="n" s="7" r="D3">
        <v>-24697</v>
      </c>
      <c t="n" s="7" r="E3">
        <v>-25710</v>
      </c>
    </row>
    <row spans="1:5" r="4">
      <c t="s" s="4" r="A4">
        <v>57</v>
      </c>
      <c t="n" s="5" r="B4">
        <v>-1</v>
      </c>
      <c t="n" s="5" r="C4">
        <v>34</v>
      </c>
      <c t="n" s="5" r="D4">
        <v>115</v>
      </c>
      <c t="n" s="5" r="E4">
        <v>154</v>
      </c>
    </row>
    <row spans="1:5" r="5">
      <c t="s" s="4" r="A5">
        <v>58</v>
      </c>
      <c t="n" s="5" r="B5">
        <v>-12675</v>
      </c>
      <c t="n" s="5" r="C5">
        <v>-5374</v>
      </c>
      <c t="n" s="5" r="D5">
        <v>-24582</v>
      </c>
      <c t="n" s="5" r="E5">
        <v>-25556</v>
      </c>
    </row>
    <row spans="1:5" r="6">
      <c t="s" s="4" r="A6">
        <v>59</v>
      </c>
      <c t="n" s="5" r="B6">
        <v>365</v>
      </c>
      <c t="n" s="5" r="C6">
        <v>5408</v>
      </c>
      <c t="n" s="5" r="D6">
        <v>6831</v>
      </c>
      <c t="n" s="5" r="E6">
        <v>10289</v>
      </c>
    </row>
    <row spans="1:5" r="7">
      <c t="s" s="4" r="A7">
        <v>60</v>
      </c>
      <c t="n" s="7" r="B7">
        <v>-13040</v>
      </c>
      <c t="n" s="7" r="C7">
        <v>-10782</v>
      </c>
      <c t="n" s="7" r="D7">
        <v>-31413</v>
      </c>
      <c t="n" s="7" r="E7">
        <v>-35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spans="1:6" r="1">
      <c t="s" s="1" r="A1">
        <v>580</v>
      </c>
      <c t="s" s="2" r="B1">
        <v>29</v>
      </c>
      <c t="s" s="2" r="D1">
        <v>1</v>
      </c>
      <c t="s" s="2" r="F1">
        <v>342</v>
      </c>
    </row>
    <row spans="1:6" r="2">
      <c t="s" s="2" r="B2">
        <v>2</v>
      </c>
      <c t="s" s="2" r="C2">
        <v>30</v>
      </c>
      <c t="s" s="2" r="D2">
        <v>2</v>
      </c>
      <c t="s" s="2" r="E2">
        <v>30</v>
      </c>
      <c t="s" s="2" r="F2">
        <v>62</v>
      </c>
    </row>
    <row spans="1:6" r="3">
      <c t="s" s="3" r="A3">
        <v>581</v>
      </c>
    </row>
    <row spans="1:6" r="4">
      <c t="s" s="4" r="A4">
        <v>582</v>
      </c>
      <c t="n" s="5" r="B4">
        <v>0</v>
      </c>
      <c t="n" s="5" r="C4">
        <v>92040</v>
      </c>
      <c t="n" s="5" r="D4">
        <v>0</v>
      </c>
      <c t="n" s="5" r="E4">
        <v>92040</v>
      </c>
    </row>
    <row spans="1:6" r="5">
      <c t="s" s="4" r="A5">
        <v>583</v>
      </c>
    </row>
    <row spans="1:6" r="6">
      <c t="s" s="3" r="A6">
        <v>581</v>
      </c>
    </row>
    <row spans="1:6" r="7">
      <c t="s" s="4" r="A7">
        <v>584</v>
      </c>
      <c t="n" s="5" r="D7">
        <v>3737000</v>
      </c>
    </row>
    <row spans="1:6" r="8">
      <c t="s" s="4" r="A8">
        <v>585</v>
      </c>
      <c t="n" s="5" r="D8">
        <v>0</v>
      </c>
    </row>
    <row spans="1:6" r="9">
      <c t="s" s="4" r="A9">
        <v>582</v>
      </c>
      <c t="n" s="5" r="D9">
        <v>0</v>
      </c>
    </row>
    <row spans="1:6" r="10">
      <c t="s" s="4" r="A10">
        <v>586</v>
      </c>
      <c t="n" s="5" r="D10">
        <v>370000</v>
      </c>
    </row>
    <row spans="1:6" r="11">
      <c t="s" s="4" r="A11">
        <v>587</v>
      </c>
      <c t="n" s="5" r="B11">
        <v>3367000</v>
      </c>
      <c t="n" s="5" r="D11">
        <v>3367000</v>
      </c>
      <c t="n" s="5" r="F11">
        <v>3737000</v>
      </c>
    </row>
    <row spans="1:6" r="12">
      <c t="s" s="4" r="A12">
        <v>588</v>
      </c>
      <c t="n" s="5" r="B12">
        <v>3269000</v>
      </c>
      <c t="n" s="5" r="D12">
        <v>3269000</v>
      </c>
    </row>
    <row spans="1:6" r="13">
      <c t="s" s="4" r="A13">
        <v>589</v>
      </c>
      <c t="n" s="5" r="B13">
        <v>812000</v>
      </c>
      <c t="n" s="5" r="D13">
        <v>812000</v>
      </c>
    </row>
    <row spans="1:6" r="14">
      <c t="s" s="4" r="A14">
        <v>590</v>
      </c>
      <c t="n" s="5" r="B14">
        <v>2555000</v>
      </c>
      <c t="n" s="5" r="D14">
        <v>2555000</v>
      </c>
    </row>
    <row spans="1:6" r="15">
      <c t="s" s="4" r="A15">
        <v>591</v>
      </c>
      <c t="n" s="8" r="D15">
        <v>3.12</v>
      </c>
    </row>
    <row spans="1:6" r="16">
      <c t="s" s="4" r="A16">
        <v>592</v>
      </c>
      <c t="n" s="5" r="D16">
        <v>0</v>
      </c>
    </row>
    <row spans="1:6" r="17">
      <c t="s" s="4" r="A17">
        <v>593</v>
      </c>
      <c t="n" s="5" r="D17">
        <v>0</v>
      </c>
    </row>
    <row spans="1:6" r="18">
      <c t="s" s="4" r="A18">
        <v>594</v>
      </c>
      <c t="n" s="12" r="D18">
        <v>12.65</v>
      </c>
    </row>
    <row spans="1:6" r="19">
      <c t="s" s="4" r="A19">
        <v>595</v>
      </c>
      <c t="n" s="8" r="B19">
        <v>2.07</v>
      </c>
      <c t="n" s="12" r="D19">
        <v>2.07</v>
      </c>
      <c t="n" s="8" r="F19">
        <v>3.12</v>
      </c>
    </row>
    <row spans="1:6" r="20">
      <c t="s" s="4" r="A20">
        <v>596</v>
      </c>
      <c t="n" s="12" r="B20">
        <v>2.05</v>
      </c>
      <c t="n" s="12" r="D20">
        <v>2.05</v>
      </c>
    </row>
    <row spans="1:6" r="21">
      <c t="s" s="4" r="A21">
        <v>597</v>
      </c>
      <c t="n" s="12" r="B21">
        <v>2.75</v>
      </c>
      <c t="n" s="12" r="D21">
        <v>2.75</v>
      </c>
    </row>
    <row spans="1:6" r="22">
      <c t="s" s="4" r="A22">
        <v>598</v>
      </c>
      <c t="n" s="8" r="B22">
        <v>1.86</v>
      </c>
      <c t="n" s="8" r="D22">
        <v>1.86</v>
      </c>
    </row>
    <row spans="1:6" r="23">
      <c t="s" s="4" r="A23">
        <v>599</v>
      </c>
      <c t="s" s="4" r="D23">
        <v>600</v>
      </c>
      <c t="s" s="4" r="F23">
        <v>601</v>
      </c>
    </row>
    <row spans="1:6" r="24">
      <c t="s" s="4" r="A24">
        <v>602</v>
      </c>
      <c t="s" s="4" r="D24">
        <v>603</v>
      </c>
    </row>
    <row spans="1:6" r="25">
      <c t="s" s="4" r="A25">
        <v>604</v>
      </c>
      <c t="s" s="4" r="D25">
        <v>605</v>
      </c>
    </row>
    <row spans="1:6" r="26">
      <c t="s" s="4" r="A26">
        <v>606</v>
      </c>
      <c t="s" s="4" r="D26">
        <v>607</v>
      </c>
    </row>
    <row spans="1:6" r="27">
      <c t="s" s="4" r="A27">
        <v>608</v>
      </c>
      <c t="n" s="7" r="D27">
        <v>629440</v>
      </c>
    </row>
    <row spans="1:6" r="28">
      <c t="s" s="4" r="A28">
        <v>609</v>
      </c>
      <c t="n" s="7" r="B28">
        <v>4264271</v>
      </c>
      <c t="n" s="5" r="D28">
        <v>4264271</v>
      </c>
      <c t="n" s="7" r="F28">
        <v>629440</v>
      </c>
    </row>
    <row spans="1:6" r="29">
      <c t="s" s="4" r="A29">
        <v>610</v>
      </c>
      <c t="n" s="5" r="B29">
        <v>4223278</v>
      </c>
      <c t="n" s="5" r="D29">
        <v>4223278</v>
      </c>
    </row>
    <row spans="1:6" r="30">
      <c t="s" s="4" r="A30">
        <v>611</v>
      </c>
      <c t="n" s="5" r="B30">
        <v>340898</v>
      </c>
      <c t="n" s="5" r="D30">
        <v>340898</v>
      </c>
    </row>
    <row spans="1:6" r="31">
      <c t="s" s="4" r="A31">
        <v>612</v>
      </c>
      <c t="n" s="7" r="B31">
        <v>3923373</v>
      </c>
      <c t="n" s="7" r="D31">
        <v>39233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613</v>
      </c>
      <c t="s" s="2" r="B1">
        <v>112</v>
      </c>
    </row>
    <row spans="1:2" r="2">
      <c t="s" s="3" r="A2">
        <v>581</v>
      </c>
    </row>
    <row spans="1:2" r="3">
      <c t="s" s="4" r="A3">
        <v>614</v>
      </c>
      <c t="n" s="5" r="B3">
        <v>2535000</v>
      </c>
    </row>
    <row spans="1:2" r="4">
      <c t="s" s="4" r="A4">
        <v>615</v>
      </c>
      <c t="n" s="5" r="B4">
        <v>69000</v>
      </c>
    </row>
    <row spans="1:2" r="5">
      <c t="s" s="4" r="A5">
        <v>616</v>
      </c>
      <c t="n" s="5" r="B5">
        <v>-958000</v>
      </c>
    </row>
    <row spans="1:2" r="6">
      <c t="s" s="4" r="A6">
        <v>617</v>
      </c>
      <c t="n" s="5" r="B6">
        <v>-50000</v>
      </c>
    </row>
    <row spans="1:2" r="7">
      <c t="s" s="4" r="A7">
        <v>618</v>
      </c>
      <c t="n" s="5" r="B7">
        <v>1596000</v>
      </c>
    </row>
    <row spans="1:2" r="8">
      <c t="s" s="4" r="A8">
        <v>619</v>
      </c>
      <c t="n" s="8" r="B8">
        <v>2.78</v>
      </c>
    </row>
    <row spans="1:2" r="9">
      <c t="s" s="4" r="A9">
        <v>620</v>
      </c>
      <c t="n" s="12" r="B9">
        <v>3.64</v>
      </c>
    </row>
    <row spans="1:2" r="10">
      <c t="s" s="4" r="A10">
        <v>621</v>
      </c>
      <c t="n" s="12" r="B10">
        <v>2.77</v>
      </c>
    </row>
    <row spans="1:2" r="11">
      <c t="s" s="4" r="A11">
        <v>622</v>
      </c>
      <c t="n" s="12" r="B11">
        <v>2.75</v>
      </c>
    </row>
    <row spans="1:2" r="12">
      <c t="s" s="4" r="A12">
        <v>623</v>
      </c>
      <c t="n" s="8" r="B12">
        <v>2.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1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spans="1:15" r="1">
      <c t="s" s="1" r="A1">
        <v>624</v>
      </c>
      <c t="s" s="2" r="B1">
        <v>625</v>
      </c>
      <c t="s" s="2" r="C1">
        <v>626</v>
      </c>
      <c t="s" s="2" r="D1">
        <v>627</v>
      </c>
      <c t="s" s="2" r="E1">
        <v>628</v>
      </c>
      <c t="s" s="2" r="F1">
        <v>629</v>
      </c>
      <c t="s" s="2" r="G1">
        <v>630</v>
      </c>
      <c t="s" s="2" r="H1">
        <v>631</v>
      </c>
      <c t="s" s="2" r="I1">
        <v>2</v>
      </c>
      <c t="s" s="2" r="J1">
        <v>30</v>
      </c>
      <c t="s" s="2" r="K1">
        <v>2</v>
      </c>
      <c t="s" s="2" r="L1">
        <v>30</v>
      </c>
      <c t="s" s="2" r="M1">
        <v>62</v>
      </c>
      <c t="s" s="2" r="N1">
        <v>632</v>
      </c>
      <c t="s" s="2" r="O1">
        <v>633</v>
      </c>
    </row>
    <row spans="1:15" r="2">
      <c t="s" s="3" r="A2">
        <v>581</v>
      </c>
    </row>
    <row spans="1:15" r="3">
      <c t="s" s="4" r="A3">
        <v>634</v>
      </c>
      <c t="n" s="7" r="I3">
        <v>1200000</v>
      </c>
      <c t="n" s="7" r="J3">
        <v>65000</v>
      </c>
      <c t="n" s="7" r="K3">
        <v>2779000</v>
      </c>
      <c t="n" s="7" r="L3">
        <v>110000</v>
      </c>
    </row>
    <row spans="1:15" r="4">
      <c t="s" s="4" r="A4">
        <v>635</v>
      </c>
      <c t="n" s="5" r="I4">
        <v>293338</v>
      </c>
      <c t="n" s="5" r="J4">
        <v>75300</v>
      </c>
      <c t="n" s="5" r="K4">
        <v>293338</v>
      </c>
      <c t="n" s="5" r="L4">
        <v>75300</v>
      </c>
    </row>
    <row spans="1:15" r="5">
      <c t="s" s="4" r="A5">
        <v>636</v>
      </c>
      <c t="s" s="4" r="K5">
        <v>637</v>
      </c>
    </row>
    <row spans="1:15" r="6">
      <c t="s" s="4" r="A6">
        <v>638</v>
      </c>
      <c t="n" s="5" r="I6">
        <v>0</v>
      </c>
      <c t="n" s="5" r="J6">
        <v>92040</v>
      </c>
      <c t="n" s="5" r="K6">
        <v>0</v>
      </c>
      <c t="n" s="5" r="L6">
        <v>92040</v>
      </c>
    </row>
    <row spans="1:15" r="7">
      <c t="s" s="4" r="A7">
        <v>639</v>
      </c>
    </row>
    <row spans="1:15" r="8">
      <c t="s" s="3" r="A8">
        <v>581</v>
      </c>
    </row>
    <row spans="1:15" r="9">
      <c t="s" s="4" r="A9">
        <v>640</v>
      </c>
      <c t="s" s="4" r="K9">
        <v>641</v>
      </c>
    </row>
    <row spans="1:15" r="10">
      <c t="s" s="4" r="A10">
        <v>642</v>
      </c>
      <c t="n" s="7" r="I10">
        <v>4800000</v>
      </c>
      <c t="n" s="7" r="K10">
        <v>4800000</v>
      </c>
    </row>
    <row spans="1:15" r="11">
      <c t="s" s="4" r="A11">
        <v>643</v>
      </c>
      <c t="n" s="5" r="I11">
        <v>68680</v>
      </c>
      <c t="n" s="5" r="K11">
        <v>68680</v>
      </c>
      <c t="n" s="5" r="M11">
        <v>56050</v>
      </c>
      <c t="n" s="5" r="N11">
        <v>109645</v>
      </c>
    </row>
    <row spans="1:15" r="12">
      <c t="s" s="4" r="A12">
        <v>644</v>
      </c>
      <c t="s" s="4" r="F12">
        <v>645</v>
      </c>
    </row>
    <row spans="1:15" r="13">
      <c t="s" s="4" r="A13">
        <v>583</v>
      </c>
    </row>
    <row spans="1:15" r="14">
      <c t="s" s="3" r="A14">
        <v>581</v>
      </c>
    </row>
    <row spans="1:15" r="15">
      <c t="s" s="4" r="A15">
        <v>646</v>
      </c>
      <c t="n" s="5" r="K15">
        <v>0</v>
      </c>
    </row>
    <row spans="1:15" r="16">
      <c t="s" s="4" r="A16">
        <v>642</v>
      </c>
      <c t="n" s="7" r="I16">
        <v>2000000</v>
      </c>
      <c t="n" s="7" r="K16">
        <v>2000000</v>
      </c>
    </row>
    <row spans="1:15" r="17">
      <c t="s" s="4" r="A17">
        <v>636</v>
      </c>
      <c t="s" s="4" r="K17">
        <v>647</v>
      </c>
    </row>
    <row spans="1:15" r="18">
      <c t="s" s="4" r="A18">
        <v>648</v>
      </c>
      <c t="n" s="8" r="K18">
        <v>1.4</v>
      </c>
    </row>
    <row spans="1:15" r="19">
      <c t="s" s="4" r="A19">
        <v>638</v>
      </c>
      <c t="n" s="5" r="K19">
        <v>0</v>
      </c>
    </row>
    <row spans="1:15" r="20">
      <c t="s" s="4" r="A20">
        <v>649</v>
      </c>
      <c t="n" s="5" r="I20">
        <v>3269000</v>
      </c>
      <c t="n" s="5" r="K20">
        <v>3269000</v>
      </c>
    </row>
    <row spans="1:15" r="21">
      <c t="s" s="4" r="A21">
        <v>650</v>
      </c>
    </row>
    <row spans="1:15" r="22">
      <c t="s" s="3" r="A22">
        <v>581</v>
      </c>
    </row>
    <row spans="1:15" r="23">
      <c t="s" s="4" r="A23">
        <v>651</v>
      </c>
      <c t="n" s="7" r="I23">
        <v>3500000</v>
      </c>
      <c t="n" s="7" r="K23">
        <v>3500000</v>
      </c>
    </row>
    <row spans="1:15" r="24">
      <c t="s" s="4" r="A24">
        <v>652</v>
      </c>
    </row>
    <row spans="1:15" r="25">
      <c t="s" s="3" r="A25">
        <v>581</v>
      </c>
    </row>
    <row spans="1:15" r="26">
      <c t="s" s="4" r="A26">
        <v>651</v>
      </c>
      <c t="n" s="5" r="I26">
        <v>2000000</v>
      </c>
      <c t="n" s="5" r="K26">
        <v>2000000</v>
      </c>
    </row>
    <row spans="1:15" r="27">
      <c t="s" s="4" r="A27">
        <v>653</v>
      </c>
    </row>
    <row spans="1:15" r="28">
      <c t="s" s="3" r="A28">
        <v>581</v>
      </c>
    </row>
    <row spans="1:15" r="29">
      <c t="s" s="4" r="A29">
        <v>651</v>
      </c>
      <c t="n" s="7" r="I29">
        <v>1500000</v>
      </c>
      <c t="n" s="7" r="K29">
        <v>1500000</v>
      </c>
    </row>
    <row spans="1:15" r="30">
      <c t="s" s="4" r="A30">
        <v>654</v>
      </c>
    </row>
    <row spans="1:15" r="31">
      <c t="s" s="3" r="A31">
        <v>581</v>
      </c>
    </row>
    <row spans="1:15" r="32">
      <c t="s" s="4" r="A32">
        <v>640</v>
      </c>
      <c t="s" s="4" r="K32">
        <v>655</v>
      </c>
    </row>
    <row spans="1:15" r="33">
      <c t="s" s="4" r="A33">
        <v>643</v>
      </c>
      <c t="n" s="5" r="G33">
        <v>410000</v>
      </c>
    </row>
    <row spans="1:15" r="34">
      <c t="s" s="4" r="A34">
        <v>656</v>
      </c>
    </row>
    <row spans="1:15" r="35">
      <c t="s" s="3" r="A35">
        <v>581</v>
      </c>
    </row>
    <row spans="1:15" r="36">
      <c t="s" s="4" r="A36">
        <v>649</v>
      </c>
      <c t="n" s="5" r="F36">
        <v>200000</v>
      </c>
    </row>
    <row spans="1:15" r="37">
      <c t="s" s="4" r="A37">
        <v>657</v>
      </c>
    </row>
    <row spans="1:15" r="38">
      <c t="s" s="3" r="A38">
        <v>581</v>
      </c>
    </row>
    <row spans="1:15" r="39">
      <c t="s" s="4" r="A39">
        <v>649</v>
      </c>
      <c t="n" s="5" r="I39">
        <v>75000</v>
      </c>
      <c t="n" s="5" r="K39">
        <v>75000</v>
      </c>
    </row>
    <row spans="1:15" r="40">
      <c t="s" s="4" r="A40">
        <v>658</v>
      </c>
    </row>
    <row spans="1:15" r="41">
      <c t="s" s="3" r="A41">
        <v>581</v>
      </c>
    </row>
    <row spans="1:15" r="42">
      <c t="s" s="4" r="A42">
        <v>649</v>
      </c>
      <c t="n" s="5" r="I42">
        <v>75000</v>
      </c>
      <c t="n" s="5" r="K42">
        <v>75000</v>
      </c>
    </row>
    <row spans="1:15" r="43">
      <c t="s" s="4" r="A43">
        <v>659</v>
      </c>
    </row>
    <row spans="1:15" r="44">
      <c t="s" s="3" r="A44">
        <v>581</v>
      </c>
    </row>
    <row spans="1:15" r="45">
      <c t="s" s="4" r="A45">
        <v>649</v>
      </c>
      <c t="n" s="5" r="F45">
        <v>75000</v>
      </c>
    </row>
    <row spans="1:15" r="46">
      <c t="s" s="4" r="A46">
        <v>660</v>
      </c>
    </row>
    <row spans="1:15" r="47">
      <c t="s" s="3" r="A47">
        <v>581</v>
      </c>
    </row>
    <row spans="1:15" r="48">
      <c t="s" s="4" r="A48">
        <v>649</v>
      </c>
      <c t="n" s="5" r="I48">
        <v>75000</v>
      </c>
      <c t="n" s="5" r="K48">
        <v>75000</v>
      </c>
    </row>
    <row spans="1:15" r="49">
      <c t="s" s="4" r="A49">
        <v>661</v>
      </c>
    </row>
    <row spans="1:15" r="50">
      <c t="s" s="3" r="A50">
        <v>581</v>
      </c>
    </row>
    <row spans="1:15" r="51">
      <c t="s" s="4" r="A51">
        <v>649</v>
      </c>
      <c t="n" s="5" r="I51">
        <v>75000</v>
      </c>
      <c t="n" s="5" r="K51">
        <v>75000</v>
      </c>
    </row>
    <row spans="1:15" r="52">
      <c t="s" s="4" r="A52">
        <v>662</v>
      </c>
    </row>
    <row spans="1:15" r="53">
      <c t="s" s="3" r="A53">
        <v>581</v>
      </c>
    </row>
    <row spans="1:15" r="54">
      <c t="s" s="4" r="A54">
        <v>643</v>
      </c>
      <c t="n" s="5" r="E54">
        <v>13736</v>
      </c>
      <c t="n" s="5" r="M54">
        <v>11210</v>
      </c>
    </row>
    <row spans="1:15" r="55">
      <c t="s" s="4" r="A55">
        <v>663</v>
      </c>
      <c t="n" s="7" r="E55">
        <v>50000</v>
      </c>
      <c t="n" s="7" r="M55">
        <v>50000</v>
      </c>
    </row>
    <row spans="1:15" r="56">
      <c t="s" s="4" r="A56">
        <v>664</v>
      </c>
    </row>
    <row spans="1:15" r="57">
      <c t="s" s="3" r="A57">
        <v>581</v>
      </c>
    </row>
    <row spans="1:15" r="58">
      <c t="s" s="4" r="A58">
        <v>643</v>
      </c>
      <c t="n" s="5" r="E58">
        <v>13736</v>
      </c>
      <c t="n" s="5" r="M58">
        <v>11210</v>
      </c>
    </row>
    <row spans="1:15" r="59">
      <c t="s" s="4" r="A59">
        <v>663</v>
      </c>
      <c t="n" s="7" r="E59">
        <v>50000</v>
      </c>
      <c t="n" s="7" r="M59">
        <v>50000</v>
      </c>
    </row>
    <row spans="1:15" r="60">
      <c t="s" s="4" r="A60">
        <v>665</v>
      </c>
    </row>
    <row spans="1:15" r="61">
      <c t="s" s="3" r="A61">
        <v>581</v>
      </c>
    </row>
    <row spans="1:15" r="62">
      <c t="s" s="4" r="A62">
        <v>643</v>
      </c>
      <c t="n" s="5" r="E62">
        <v>13736</v>
      </c>
      <c t="n" s="5" r="M62">
        <v>11210</v>
      </c>
    </row>
    <row spans="1:15" r="63">
      <c t="s" s="4" r="A63">
        <v>663</v>
      </c>
      <c t="n" s="7" r="E63">
        <v>50000</v>
      </c>
      <c t="n" s="7" r="M63">
        <v>50000</v>
      </c>
    </row>
    <row spans="1:15" r="64">
      <c t="s" s="4" r="A64">
        <v>666</v>
      </c>
    </row>
    <row spans="1:15" r="65">
      <c t="s" s="3" r="A65">
        <v>581</v>
      </c>
    </row>
    <row spans="1:15" r="66">
      <c t="s" s="4" r="A66">
        <v>643</v>
      </c>
      <c t="n" s="5" r="E66">
        <v>13736</v>
      </c>
      <c t="n" s="5" r="M66">
        <v>11210</v>
      </c>
    </row>
    <row spans="1:15" r="67">
      <c t="s" s="4" r="A67">
        <v>663</v>
      </c>
      <c t="n" s="7" r="E67">
        <v>50000</v>
      </c>
      <c t="n" s="7" r="M67">
        <v>50000</v>
      </c>
    </row>
    <row spans="1:15" r="68">
      <c t="s" s="4" r="A68">
        <v>667</v>
      </c>
    </row>
    <row spans="1:15" r="69">
      <c t="s" s="3" r="A69">
        <v>581</v>
      </c>
    </row>
    <row spans="1:15" r="70">
      <c t="s" s="4" r="A70">
        <v>643</v>
      </c>
      <c t="n" s="5" r="E70">
        <v>13736</v>
      </c>
      <c t="n" s="5" r="M70">
        <v>11210</v>
      </c>
    </row>
    <row spans="1:15" r="71">
      <c t="s" s="4" r="A71">
        <v>663</v>
      </c>
      <c t="n" s="7" r="E71">
        <v>50000</v>
      </c>
      <c t="n" s="7" r="M71">
        <v>50000</v>
      </c>
    </row>
    <row spans="1:15" r="72">
      <c t="s" s="4" r="A72">
        <v>668</v>
      </c>
    </row>
    <row spans="1:15" r="73">
      <c t="s" s="3" r="A73">
        <v>581</v>
      </c>
    </row>
    <row spans="1:15" r="74">
      <c t="s" s="4" r="A74">
        <v>640</v>
      </c>
      <c t="s" s="4" r="K74">
        <v>669</v>
      </c>
    </row>
    <row spans="1:15" r="75">
      <c t="s" s="4" r="A75">
        <v>643</v>
      </c>
      <c t="n" s="5" r="M75">
        <v>2424000</v>
      </c>
    </row>
    <row spans="1:15" r="76">
      <c t="s" s="4" r="A76">
        <v>670</v>
      </c>
    </row>
    <row spans="1:15" r="77">
      <c t="s" s="3" r="A77">
        <v>581</v>
      </c>
    </row>
    <row spans="1:15" r="78">
      <c t="s" s="4" r="A78">
        <v>646</v>
      </c>
      <c t="n" s="5" r="B78">
        <v>456000</v>
      </c>
    </row>
    <row spans="1:15" r="79">
      <c t="s" s="4" r="A79">
        <v>671</v>
      </c>
    </row>
    <row spans="1:15" r="80">
      <c t="s" s="3" r="A80">
        <v>581</v>
      </c>
    </row>
    <row spans="1:15" r="81">
      <c t="s" s="4" r="A81">
        <v>646</v>
      </c>
      <c t="n" s="5" r="B81">
        <v>293000</v>
      </c>
    </row>
    <row spans="1:15" r="82">
      <c t="s" s="4" r="A82">
        <v>672</v>
      </c>
    </row>
    <row spans="1:15" r="83">
      <c t="s" s="3" r="A83">
        <v>581</v>
      </c>
    </row>
    <row spans="1:15" r="84">
      <c t="s" s="4" r="A84">
        <v>646</v>
      </c>
      <c t="n" s="5" r="B84">
        <v>913000</v>
      </c>
    </row>
    <row spans="1:15" r="85">
      <c t="s" s="4" r="A85">
        <v>673</v>
      </c>
    </row>
    <row spans="1:15" r="86">
      <c t="s" s="3" r="A86">
        <v>581</v>
      </c>
    </row>
    <row spans="1:15" r="87">
      <c t="s" s="4" r="A87">
        <v>646</v>
      </c>
      <c t="n" s="5" r="B87">
        <v>587000</v>
      </c>
    </row>
    <row spans="1:15" r="88">
      <c t="s" s="4" r="A88">
        <v>674</v>
      </c>
    </row>
    <row spans="1:15" r="89">
      <c t="s" s="3" r="A89">
        <v>581</v>
      </c>
    </row>
    <row spans="1:15" r="90">
      <c t="s" s="4" r="A90">
        <v>640</v>
      </c>
      <c t="s" s="4" r="C90">
        <v>675</v>
      </c>
    </row>
    <row spans="1:15" r="91">
      <c t="s" s="4" r="A91">
        <v>676</v>
      </c>
    </row>
    <row spans="1:15" r="92">
      <c t="s" s="3" r="A92">
        <v>581</v>
      </c>
    </row>
    <row spans="1:15" r="93">
      <c t="s" s="4" r="A93">
        <v>640</v>
      </c>
      <c t="s" s="4" r="C93">
        <v>677</v>
      </c>
    </row>
    <row spans="1:15" r="94">
      <c t="s" s="4" r="A94">
        <v>678</v>
      </c>
    </row>
    <row spans="1:15" r="95">
      <c t="s" s="3" r="A95">
        <v>581</v>
      </c>
    </row>
    <row spans="1:15" r="96">
      <c t="s" s="4" r="A96">
        <v>640</v>
      </c>
      <c t="s" s="4" r="C96">
        <v>679</v>
      </c>
    </row>
    <row spans="1:15" r="97">
      <c t="s" s="4" r="A97">
        <v>680</v>
      </c>
    </row>
    <row spans="1:15" r="98">
      <c t="s" s="3" r="A98">
        <v>581</v>
      </c>
    </row>
    <row spans="1:15" r="99">
      <c t="s" s="4" r="A99">
        <v>640</v>
      </c>
      <c t="s" s="4" r="C99">
        <v>681</v>
      </c>
    </row>
    <row spans="1:15" r="100">
      <c t="s" s="4" r="A100">
        <v>27</v>
      </c>
    </row>
    <row spans="1:15" r="101">
      <c t="s" s="3" r="A101">
        <v>581</v>
      </c>
    </row>
    <row spans="1:15" r="102">
      <c t="s" s="4" r="A102">
        <v>134</v>
      </c>
      <c t="n" s="5" r="K102">
        <v>345293</v>
      </c>
    </row>
    <row spans="1:15" r="103">
      <c t="s" s="4" r="A103">
        <v>682</v>
      </c>
      <c t="n" s="7" r="K103">
        <v>1400000</v>
      </c>
    </row>
    <row spans="1:15" r="104">
      <c t="s" s="4" r="A104">
        <v>683</v>
      </c>
      <c t="n" s="8" r="K104">
        <v>4.12</v>
      </c>
    </row>
    <row spans="1:15" r="105">
      <c t="s" s="4" r="A105">
        <v>684</v>
      </c>
      <c t="n" s="5" r="I105">
        <v>8250000</v>
      </c>
      <c t="n" s="5" r="K105">
        <v>8250000</v>
      </c>
    </row>
    <row spans="1:15" r="106">
      <c t="s" s="4" r="A106">
        <v>685</v>
      </c>
    </row>
    <row spans="1:15" r="107">
      <c t="s" s="3" r="A107">
        <v>581</v>
      </c>
    </row>
    <row spans="1:15" r="108">
      <c t="s" s="4" r="A108">
        <v>684</v>
      </c>
      <c t="n" s="5" r="I108">
        <v>7000000</v>
      </c>
      <c t="n" s="5" r="K108">
        <v>7000000</v>
      </c>
    </row>
    <row spans="1:15" r="109">
      <c t="s" s="4" r="A109">
        <v>686</v>
      </c>
      <c t="n" s="5" r="O109">
        <v>8250000</v>
      </c>
    </row>
    <row spans="1:15" r="110">
      <c t="s" s="4" r="A110">
        <v>687</v>
      </c>
    </row>
    <row spans="1:15" r="111">
      <c t="s" s="3" r="A111">
        <v>581</v>
      </c>
    </row>
    <row spans="1:15" r="112">
      <c t="s" s="4" r="A112">
        <v>684</v>
      </c>
      <c t="n" s="5" r="I112">
        <v>8231230</v>
      </c>
      <c t="n" s="5" r="K112">
        <v>8231230</v>
      </c>
    </row>
    <row spans="1:15" r="113">
      <c t="s" s="4" r="A113">
        <v>688</v>
      </c>
      <c t="n" s="5" r="K113">
        <v>1000000</v>
      </c>
    </row>
    <row spans="1:15" r="114">
      <c t="s" s="4" r="A114">
        <v>689</v>
      </c>
    </row>
    <row spans="1:15" r="115">
      <c t="s" s="3" r="A115">
        <v>581</v>
      </c>
    </row>
    <row spans="1:15" r="116">
      <c t="s" s="4" r="A116">
        <v>646</v>
      </c>
      <c t="n" s="5" r="M116">
        <v>225000</v>
      </c>
    </row>
    <row spans="1:15" r="117">
      <c t="s" s="4" r="A117">
        <v>643</v>
      </c>
      <c t="n" s="5" r="M117">
        <v>350000</v>
      </c>
    </row>
    <row spans="1:15" r="118">
      <c t="s" s="4" r="A118">
        <v>690</v>
      </c>
    </row>
    <row spans="1:15" r="119">
      <c t="s" s="3" r="A119">
        <v>581</v>
      </c>
    </row>
    <row spans="1:15" r="120">
      <c t="s" s="4" r="A120">
        <v>643</v>
      </c>
      <c t="n" s="5" r="M120">
        <v>225000</v>
      </c>
    </row>
    <row spans="1:15" r="121">
      <c t="s" s="4" r="A121">
        <v>691</v>
      </c>
    </row>
    <row spans="1:15" r="122">
      <c t="s" s="3" r="A122">
        <v>581</v>
      </c>
    </row>
    <row spans="1:15" r="123">
      <c t="s" s="4" r="A123">
        <v>643</v>
      </c>
      <c t="n" s="5" r="D123">
        <v>50000</v>
      </c>
      <c t="n" s="5" r="H123">
        <v>21929</v>
      </c>
    </row>
    <row spans="1:15" r="124">
      <c t="s" s="4" r="A124">
        <v>692</v>
      </c>
    </row>
    <row spans="1:15" r="125">
      <c t="s" s="3" r="A125">
        <v>581</v>
      </c>
    </row>
    <row spans="1:15" r="126">
      <c t="s" s="4" r="A126">
        <v>643</v>
      </c>
      <c t="n" s="5" r="M126">
        <v>70000</v>
      </c>
    </row>
    <row spans="1:15" r="127">
      <c t="s" s="4" r="A127">
        <v>693</v>
      </c>
    </row>
    <row spans="1:15" r="128">
      <c t="s" s="3" r="A128">
        <v>581</v>
      </c>
    </row>
    <row spans="1:15" r="129">
      <c t="s" s="4" r="A129">
        <v>694</v>
      </c>
      <c t="n" s="7" r="I129">
        <v>57000</v>
      </c>
      <c t="n" s="7" r="K129">
        <v>5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95</v>
      </c>
      <c t="s" s="2" r="B1">
        <v>29</v>
      </c>
      <c t="s" s="2" r="D1">
        <v>1</v>
      </c>
    </row>
    <row spans="1:6" r="2">
      <c t="s" s="2" r="B2">
        <v>2</v>
      </c>
      <c t="s" s="2" r="C2">
        <v>30</v>
      </c>
      <c t="s" s="2" r="D2">
        <v>2</v>
      </c>
      <c t="s" s="2" r="E2">
        <v>30</v>
      </c>
      <c t="s" s="2" r="F2">
        <v>62</v>
      </c>
    </row>
    <row spans="1:6" r="3">
      <c t="s" s="3" r="A3">
        <v>696</v>
      </c>
    </row>
    <row spans="1:6" r="4">
      <c t="s" s="4" r="A4">
        <v>697</v>
      </c>
      <c t="n" s="7" r="B4">
        <v>119821</v>
      </c>
      <c t="n" s="7" r="C4">
        <v>108414</v>
      </c>
      <c t="n" s="7" r="D4">
        <v>225584</v>
      </c>
      <c t="n" s="7" r="E4">
        <v>219486</v>
      </c>
    </row>
    <row spans="1:6" r="5">
      <c t="s" s="4" r="A5">
        <v>698</v>
      </c>
      <c t="n" s="5" r="B5">
        <v>86054</v>
      </c>
      <c t="n" s="5" r="C5">
        <v>76828</v>
      </c>
      <c t="n" s="5" r="D5">
        <v>167136</v>
      </c>
      <c t="n" s="5" r="E5">
        <v>162799</v>
      </c>
    </row>
    <row spans="1:6" r="6">
      <c t="s" s="4" r="A6">
        <v>699</v>
      </c>
      <c t="n" s="5" r="B6">
        <v>8980</v>
      </c>
      <c t="n" s="5" r="C6">
        <v>9236</v>
      </c>
      <c t="n" s="5" r="D6">
        <v>18068</v>
      </c>
      <c t="n" s="5" r="E6">
        <v>18506</v>
      </c>
    </row>
    <row spans="1:6" r="7">
      <c t="s" s="4" r="A7">
        <v>700</v>
      </c>
      <c t="n" s="5" r="B7">
        <v>24787</v>
      </c>
      <c t="n" s="5" r="C7">
        <v>22350</v>
      </c>
      <c t="n" s="5" r="D7">
        <v>40380</v>
      </c>
      <c t="n" s="5" r="E7">
        <v>38181</v>
      </c>
    </row>
    <row spans="1:6" r="8">
      <c t="s" s="4" r="A8">
        <v>701</v>
      </c>
      <c t="n" s="5" r="B8">
        <v>1384097</v>
      </c>
      <c t="n" s="5" r="D8">
        <v>1384097</v>
      </c>
      <c t="n" s="7" r="F8">
        <v>1391694</v>
      </c>
    </row>
    <row spans="1:6" r="9">
      <c t="s" s="4" r="A9">
        <v>702</v>
      </c>
    </row>
    <row spans="1:6" r="10">
      <c t="s" s="3" r="A10">
        <v>696</v>
      </c>
    </row>
    <row spans="1:6" r="11">
      <c t="s" s="4" r="A11">
        <v>697</v>
      </c>
      <c t="n" s="5" r="B11">
        <v>53243</v>
      </c>
      <c t="n" s="5" r="C11">
        <v>55773</v>
      </c>
      <c t="n" s="5" r="D11">
        <v>98212</v>
      </c>
      <c t="n" s="5" r="E11">
        <v>105408</v>
      </c>
    </row>
    <row spans="1:6" r="12">
      <c t="s" s="4" r="A12">
        <v>698</v>
      </c>
      <c t="n" s="5" r="B12">
        <v>32993</v>
      </c>
      <c t="n" s="5" r="C12">
        <v>32781</v>
      </c>
      <c t="n" s="5" r="D12">
        <v>63922</v>
      </c>
      <c t="n" s="5" r="E12">
        <v>64715</v>
      </c>
    </row>
    <row spans="1:6" r="13">
      <c t="s" s="4" r="A13">
        <v>699</v>
      </c>
      <c t="n" s="5" r="B13">
        <v>1169</v>
      </c>
      <c t="n" s="5" r="C13">
        <v>1283</v>
      </c>
      <c t="n" s="5" r="D13">
        <v>2325</v>
      </c>
      <c t="n" s="5" r="E13">
        <v>2591</v>
      </c>
    </row>
    <row spans="1:6" r="14">
      <c t="s" s="4" r="A14">
        <v>700</v>
      </c>
      <c t="n" s="5" r="B14">
        <v>19081</v>
      </c>
      <c t="n" s="5" r="C14">
        <v>21709</v>
      </c>
      <c t="n" s="5" r="D14">
        <v>31965</v>
      </c>
      <c t="n" s="5" r="E14">
        <v>38102</v>
      </c>
    </row>
    <row spans="1:6" r="15">
      <c t="s" s="4" r="A15">
        <v>701</v>
      </c>
      <c t="n" s="5" r="B15">
        <v>813528</v>
      </c>
      <c t="n" s="5" r="D15">
        <v>813528</v>
      </c>
      <c t="n" s="5" r="F15">
        <v>807760</v>
      </c>
    </row>
    <row spans="1:6" r="16">
      <c t="s" s="4" r="A16">
        <v>703</v>
      </c>
    </row>
    <row spans="1:6" r="17">
      <c t="s" s="3" r="A17">
        <v>696</v>
      </c>
    </row>
    <row spans="1:6" r="18">
      <c t="s" s="4" r="A18">
        <v>697</v>
      </c>
      <c t="n" s="5" r="B18">
        <v>18315</v>
      </c>
      <c t="n" s="5" r="C18">
        <v>10099</v>
      </c>
      <c t="n" s="5" r="D18">
        <v>29022</v>
      </c>
      <c t="n" s="5" r="E18">
        <v>26815</v>
      </c>
    </row>
    <row spans="1:6" r="19">
      <c t="s" s="4" r="A19">
        <v>698</v>
      </c>
      <c t="n" s="5" r="B19">
        <v>16278</v>
      </c>
      <c t="n" s="5" r="C19">
        <v>10343</v>
      </c>
      <c t="n" s="5" r="D19">
        <v>24980</v>
      </c>
      <c t="n" s="5" r="E19">
        <v>26921</v>
      </c>
    </row>
    <row spans="1:6" r="20">
      <c t="s" s="4" r="A20">
        <v>699</v>
      </c>
      <c t="n" s="5" r="B20">
        <v>268</v>
      </c>
      <c t="n" s="5" r="C20">
        <v>286</v>
      </c>
      <c t="n" s="5" r="D20">
        <v>532</v>
      </c>
      <c t="n" s="5" r="E20">
        <v>577</v>
      </c>
    </row>
    <row spans="1:6" r="21">
      <c t="s" s="4" r="A21">
        <v>700</v>
      </c>
      <c t="n" s="5" r="B21">
        <v>1769</v>
      </c>
      <c t="n" s="5" r="C21">
        <v>-530</v>
      </c>
      <c t="n" s="5" r="D21">
        <v>3510</v>
      </c>
      <c t="n" s="5" r="E21">
        <v>-683</v>
      </c>
    </row>
    <row spans="1:6" r="22">
      <c t="s" s="4" r="A22">
        <v>701</v>
      </c>
      <c t="n" s="5" r="B22">
        <v>38348</v>
      </c>
      <c t="n" s="5" r="D22">
        <v>38348</v>
      </c>
      <c t="n" s="5" r="F22">
        <v>36376</v>
      </c>
    </row>
    <row spans="1:6" r="23">
      <c t="s" s="4" r="A23">
        <v>704</v>
      </c>
    </row>
    <row spans="1:6" r="24">
      <c t="s" s="3" r="A24">
        <v>696</v>
      </c>
    </row>
    <row spans="1:6" r="25">
      <c t="s" s="4" r="A25">
        <v>697</v>
      </c>
      <c t="n" s="5" r="B25">
        <v>4516</v>
      </c>
      <c t="n" s="5" r="C25">
        <v>5909</v>
      </c>
      <c t="n" s="5" r="D25">
        <v>10260</v>
      </c>
      <c t="n" s="5" r="E25">
        <v>12353</v>
      </c>
    </row>
    <row spans="1:6" r="26">
      <c t="s" s="4" r="A26">
        <v>698</v>
      </c>
      <c t="n" s="5" r="B26">
        <v>5205</v>
      </c>
      <c t="n" s="5" r="C26">
        <v>5756</v>
      </c>
      <c t="n" s="5" r="D26">
        <v>10915</v>
      </c>
      <c t="n" s="5" r="E26">
        <v>12046</v>
      </c>
    </row>
    <row spans="1:6" r="27">
      <c t="s" s="4" r="A27">
        <v>699</v>
      </c>
      <c t="n" s="5" r="B27">
        <v>473</v>
      </c>
      <c t="n" s="5" r="C27">
        <v>606</v>
      </c>
      <c t="n" s="5" r="D27">
        <v>1112</v>
      </c>
      <c t="n" s="5" r="E27">
        <v>1232</v>
      </c>
    </row>
    <row spans="1:6" r="28">
      <c t="s" s="4" r="A28">
        <v>700</v>
      </c>
      <c t="n" s="5" r="B28">
        <v>-1162</v>
      </c>
      <c t="n" s="5" r="C28">
        <v>-453</v>
      </c>
      <c t="n" s="5" r="D28">
        <v>-1767</v>
      </c>
      <c t="n" s="5" r="E28">
        <v>-925</v>
      </c>
    </row>
    <row spans="1:6" r="29">
      <c t="s" s="4" r="A29">
        <v>701</v>
      </c>
      <c t="n" s="5" r="B29">
        <v>32071</v>
      </c>
      <c t="n" s="5" r="D29">
        <v>32071</v>
      </c>
      <c t="n" s="5" r="F29">
        <v>33375</v>
      </c>
    </row>
    <row spans="1:6" r="30">
      <c t="s" s="4" r="A30">
        <v>705</v>
      </c>
    </row>
    <row spans="1:6" r="31">
      <c t="s" s="3" r="A31">
        <v>696</v>
      </c>
    </row>
    <row spans="1:6" r="32">
      <c t="s" s="4" r="A32">
        <v>697</v>
      </c>
      <c t="n" s="5" r="B32">
        <v>45594</v>
      </c>
      <c t="n" s="5" r="C32">
        <v>37984</v>
      </c>
      <c t="n" s="5" r="D32">
        <v>91327</v>
      </c>
      <c t="n" s="5" r="E32">
        <v>77678</v>
      </c>
    </row>
    <row spans="1:6" r="33">
      <c t="s" s="4" r="A33">
        <v>698</v>
      </c>
      <c t="n" s="5" r="B33">
        <v>25572</v>
      </c>
      <c t="n" s="5" r="C33">
        <v>23409</v>
      </c>
      <c t="n" s="5" r="D33">
        <v>55361</v>
      </c>
      <c t="n" s="5" r="E33">
        <v>49800</v>
      </c>
    </row>
    <row spans="1:6" r="34">
      <c t="s" s="4" r="A34">
        <v>699</v>
      </c>
      <c t="n" s="5" r="B34">
        <v>6542</v>
      </c>
      <c t="n" s="5" r="C34">
        <v>6532</v>
      </c>
      <c t="n" s="5" r="D34">
        <v>13046</v>
      </c>
      <c t="n" s="5" r="E34">
        <v>13074</v>
      </c>
    </row>
    <row spans="1:6" r="35">
      <c t="s" s="4" r="A35">
        <v>700</v>
      </c>
      <c t="n" s="5" r="B35">
        <v>13480</v>
      </c>
      <c t="n" s="5" r="C35">
        <v>8043</v>
      </c>
      <c t="n" s="5" r="D35">
        <v>22920</v>
      </c>
      <c t="n" s="5" r="E35">
        <v>14804</v>
      </c>
    </row>
    <row spans="1:6" r="36">
      <c t="s" s="4" r="A36">
        <v>701</v>
      </c>
      <c t="n" s="5" r="B36">
        <v>477729</v>
      </c>
      <c t="n" s="5" r="D36">
        <v>477729</v>
      </c>
      <c t="n" s="5" r="F36">
        <v>464661</v>
      </c>
    </row>
    <row spans="1:6" r="37">
      <c t="s" s="4" r="A37">
        <v>706</v>
      </c>
    </row>
    <row spans="1:6" r="38">
      <c t="s" s="3" r="A38">
        <v>696</v>
      </c>
    </row>
    <row spans="1:6" r="39">
      <c t="s" s="4" r="A39">
        <v>697</v>
      </c>
      <c t="n" s="5" r="B39">
        <v>-1847</v>
      </c>
      <c t="n" s="5" r="C39">
        <v>-1351</v>
      </c>
      <c t="n" s="5" r="D39">
        <v>-3237</v>
      </c>
      <c t="n" s="5" r="E39">
        <v>-2768</v>
      </c>
    </row>
    <row spans="1:6" r="40">
      <c t="s" s="4" r="A40">
        <v>698</v>
      </c>
      <c t="n" s="5" r="B40">
        <v>6006</v>
      </c>
      <c t="n" s="5" r="C40">
        <v>4539</v>
      </c>
      <c t="n" s="5" r="D40">
        <v>11958</v>
      </c>
      <c t="n" s="5" r="E40">
        <v>9317</v>
      </c>
    </row>
    <row spans="1:6" r="41">
      <c t="s" s="4" r="A41">
        <v>699</v>
      </c>
      <c t="n" s="5" r="B41">
        <v>528</v>
      </c>
      <c t="n" s="5" r="C41">
        <v>529</v>
      </c>
      <c t="n" s="5" r="D41">
        <v>1053</v>
      </c>
      <c t="n" s="5" r="E41">
        <v>1032</v>
      </c>
    </row>
    <row spans="1:6" r="42">
      <c t="s" s="4" r="A42">
        <v>700</v>
      </c>
      <c t="n" s="5" r="B42">
        <v>-8381</v>
      </c>
      <c t="n" s="7" r="C42">
        <v>-6419</v>
      </c>
      <c t="n" s="5" r="D42">
        <v>-16248</v>
      </c>
      <c t="n" s="7" r="E42">
        <v>-13117</v>
      </c>
    </row>
    <row spans="1:6" r="43">
      <c t="s" s="4" r="A43">
        <v>701</v>
      </c>
      <c t="n" s="7" r="B43">
        <v>22421</v>
      </c>
      <c t="n" s="7" r="D43">
        <v>22421</v>
      </c>
      <c t="n" s="7" r="F43">
        <v>495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707</v>
      </c>
      <c t="s" s="2" r="B1">
        <v>29</v>
      </c>
      <c t="s" s="2" r="D1">
        <v>1</v>
      </c>
    </row>
    <row spans="1:5" r="2">
      <c t="s" s="2" r="B2">
        <v>2</v>
      </c>
      <c t="s" s="2" r="C2">
        <v>30</v>
      </c>
      <c t="s" s="2" r="D2">
        <v>2</v>
      </c>
      <c t="s" s="2" r="E2">
        <v>30</v>
      </c>
    </row>
    <row spans="1:5" r="3">
      <c t="s" s="3" r="A3">
        <v>708</v>
      </c>
    </row>
    <row spans="1:5" r="4">
      <c t="s" s="4" r="A4">
        <v>709</v>
      </c>
      <c t="n" s="7" r="B4">
        <v>1</v>
      </c>
      <c t="n" s="7" r="D4">
        <v>1</v>
      </c>
    </row>
    <row spans="1:5" r="5">
      <c t="s" s="4" r="A5">
        <v>710</v>
      </c>
    </row>
    <row spans="1:5" r="6">
      <c t="s" s="3" r="A6">
        <v>708</v>
      </c>
    </row>
    <row spans="1:5" r="7">
      <c t="s" s="4" r="A7">
        <v>711</v>
      </c>
      <c t="n" s="10" r="B7">
        <v>2.5</v>
      </c>
      <c t="n" s="10" r="C7">
        <v>2.4</v>
      </c>
      <c t="n" s="7" r="D7">
        <v>5</v>
      </c>
      <c t="n" s="10" r="E7">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63</v>
      </c>
    </row>
    <row spans="1:3" r="3">
      <c t="s" s="4" r="A3">
        <v>64</v>
      </c>
      <c t="n" s="7" r="B3">
        <v>60467</v>
      </c>
      <c t="n" s="7" r="C3">
        <v>67781</v>
      </c>
    </row>
    <row spans="1:3" r="4">
      <c t="s" s="4" r="A4">
        <v>65</v>
      </c>
      <c t="n" s="5" r="B4">
        <v>99608</v>
      </c>
      <c t="n" s="5" r="C4">
        <v>96426</v>
      </c>
    </row>
    <row spans="1:3" r="5">
      <c t="s" s="4" r="A5">
        <v>66</v>
      </c>
      <c t="n" s="5" r="B5">
        <v>5969</v>
      </c>
      <c t="n" s="5" r="C5">
        <v>6910</v>
      </c>
    </row>
    <row spans="1:3" r="6">
      <c t="s" s="4" r="A6">
        <v>67</v>
      </c>
      <c t="n" s="5" r="B6">
        <v>29151</v>
      </c>
      <c t="n" s="5" r="C6">
        <v>25615</v>
      </c>
    </row>
    <row spans="1:3" r="7">
      <c t="s" s="4" r="A7">
        <v>68</v>
      </c>
      <c t="n" s="5" r="B7">
        <v>3142</v>
      </c>
      <c t="n" s="5" r="C7">
        <v>5185</v>
      </c>
    </row>
    <row spans="1:3" r="8">
      <c t="s" s="4" r="A8">
        <v>69</v>
      </c>
      <c t="n" s="5" r="B8">
        <v>198337</v>
      </c>
      <c t="n" s="5" r="C8">
        <v>201917</v>
      </c>
    </row>
    <row spans="1:3" r="9">
      <c t="s" s="4" r="A9">
        <v>70</v>
      </c>
      <c t="n" s="5" r="B9">
        <v>44023</v>
      </c>
      <c t="n" s="5" r="C9">
        <v>42715</v>
      </c>
    </row>
    <row spans="1:3" r="10">
      <c t="s" s="4" r="A10">
        <v>71</v>
      </c>
      <c t="n" s="5" r="B10">
        <v>30644</v>
      </c>
      <c t="n" s="5" r="C10">
        <v>30977</v>
      </c>
    </row>
    <row spans="1:3" r="11">
      <c t="s" s="4" r="A11">
        <v>72</v>
      </c>
      <c t="n" s="5" r="B11">
        <v>275937</v>
      </c>
      <c t="n" s="5" r="C11">
        <v>275355</v>
      </c>
    </row>
    <row spans="1:3" r="12">
      <c t="s" s="4" r="A12">
        <v>73</v>
      </c>
      <c t="n" s="5" r="B12">
        <v>666797</v>
      </c>
      <c t="n" s="5" r="C12">
        <v>666797</v>
      </c>
    </row>
    <row spans="1:3" r="13">
      <c t="s" s="4" r="A13">
        <v>74</v>
      </c>
      <c t="n" s="5" r="B13">
        <v>1183</v>
      </c>
      <c t="n" s="5" r="C13">
        <v>2640</v>
      </c>
    </row>
    <row spans="1:3" r="14">
      <c t="s" s="4" r="A14">
        <v>75</v>
      </c>
      <c t="n" s="5" r="B14">
        <v>153405</v>
      </c>
      <c t="n" s="5" r="C14">
        <v>167651</v>
      </c>
    </row>
    <row spans="1:3" r="15">
      <c t="s" s="4" r="A15">
        <v>76</v>
      </c>
      <c t="n" s="5" r="B15">
        <v>13771</v>
      </c>
      <c t="n" s="5" r="C15">
        <v>3642</v>
      </c>
    </row>
    <row spans="1:3" r="16">
      <c t="s" s="4" r="A16">
        <v>77</v>
      </c>
      <c t="n" s="5" r="B16">
        <v>1384097</v>
      </c>
      <c t="n" s="5" r="C16">
        <v>1391694</v>
      </c>
    </row>
    <row spans="1:3" r="17">
      <c t="s" s="3" r="A17">
        <v>78</v>
      </c>
    </row>
    <row spans="1:3" r="18">
      <c t="s" s="4" r="A18">
        <v>79</v>
      </c>
      <c t="n" s="5" r="B18">
        <v>5754</v>
      </c>
      <c t="n" s="5" r="C18">
        <v>6602</v>
      </c>
    </row>
    <row spans="1:3" r="19">
      <c t="s" s="4" r="A19">
        <v>80</v>
      </c>
      <c t="n" s="5" r="B19">
        <v>20670</v>
      </c>
      <c t="n" s="5" r="C19">
        <v>12226</v>
      </c>
    </row>
    <row spans="1:3" r="20">
      <c t="s" s="4" r="A20">
        <v>81</v>
      </c>
      <c t="n" s="5" r="B20">
        <v>10127</v>
      </c>
      <c t="n" s="5" r="C20">
        <v>8729</v>
      </c>
    </row>
    <row spans="1:3" r="21">
      <c t="s" s="4" r="A21">
        <v>82</v>
      </c>
      <c t="n" s="5" r="B21">
        <v>17366</v>
      </c>
      <c t="n" s="5" r="C21">
        <v>15043</v>
      </c>
    </row>
    <row spans="1:3" r="22">
      <c t="s" s="4" r="A22">
        <v>83</v>
      </c>
      <c t="n" s="5" r="B22">
        <v>13958</v>
      </c>
      <c t="n" s="5" r="C22">
        <v>16124</v>
      </c>
    </row>
    <row spans="1:3" r="23">
      <c t="s" s="4" r="A23">
        <v>84</v>
      </c>
      <c t="n" s="5" r="B23">
        <v>2625</v>
      </c>
      <c t="n" s="5" r="C23">
        <v>3829</v>
      </c>
    </row>
    <row spans="1:3" r="24">
      <c t="s" s="4" r="A24">
        <v>85</v>
      </c>
      <c t="n" s="5" r="B24">
        <v>70500</v>
      </c>
      <c t="n" s="5" r="C24">
        <v>62553</v>
      </c>
    </row>
    <row spans="1:3" r="25">
      <c t="s" s="4" r="A25">
        <v>86</v>
      </c>
      <c t="n" s="5" r="B25">
        <v>1020948</v>
      </c>
      <c t="n" s="5" r="C25">
        <v>809615</v>
      </c>
    </row>
    <row spans="1:3" r="26">
      <c t="s" s="4" r="A26">
        <v>87</v>
      </c>
      <c t="n" s="5" r="B26">
        <v>10744</v>
      </c>
      <c t="n" s="5" r="C26">
        <v>14579</v>
      </c>
    </row>
    <row spans="1:3" r="27">
      <c t="s" s="4" r="A27">
        <v>88</v>
      </c>
      <c t="n" s="5" r="B27">
        <v>30466</v>
      </c>
      <c t="n" s="5" r="C27">
        <v>21076</v>
      </c>
    </row>
    <row spans="1:3" r="28">
      <c t="s" s="4" r="A28">
        <v>89</v>
      </c>
      <c t="n" s="5" r="B28">
        <v>270732</v>
      </c>
      <c t="n" s="5" r="C28">
        <v>252463</v>
      </c>
    </row>
    <row spans="1:3" r="29">
      <c t="s" s="4" r="A29">
        <v>90</v>
      </c>
      <c t="n" s="5" r="B29">
        <v>1403390</v>
      </c>
      <c t="n" s="5" r="C29">
        <v>1160286</v>
      </c>
    </row>
    <row spans="1:3" r="30">
      <c t="s" s="4" r="A30">
        <v>91</v>
      </c>
      <c t="n" s="5" r="B30">
        <v>11223</v>
      </c>
      <c t="n" s="5" r="C30">
        <v>10836</v>
      </c>
    </row>
    <row spans="1:3" r="31">
      <c t="s" s="3" r="A31">
        <v>92</v>
      </c>
    </row>
    <row spans="1:3" r="32">
      <c t="s" s="4" r="A32">
        <v>93</v>
      </c>
      <c t="n" s="5" r="B32">
        <v>0</v>
      </c>
      <c t="n" s="5" r="C32">
        <v>0</v>
      </c>
    </row>
    <row spans="1:3" r="33">
      <c t="s" s="4" r="A33">
        <v>94</v>
      </c>
      <c t="n" s="5" r="B33">
        <v>0</v>
      </c>
      <c t="n" s="5" r="C33">
        <v>-115</v>
      </c>
    </row>
    <row spans="1:3" r="34">
      <c t="s" s="4" r="A34">
        <v>95</v>
      </c>
      <c t="n" s="5" r="B34">
        <v>987835</v>
      </c>
      <c t="n" s="5" r="C34">
        <v>1006635</v>
      </c>
    </row>
    <row spans="1:3" r="35">
      <c t="s" s="4" r="A35">
        <v>96</v>
      </c>
      <c t="n" s="5" r="B35">
        <v>-1019200</v>
      </c>
      <c t="n" s="5" r="C35">
        <v>-987672</v>
      </c>
    </row>
    <row spans="1:3" r="36">
      <c t="s" s="4" r="A36">
        <v>97</v>
      </c>
      <c t="n" s="5" r="B36">
        <v>-31315</v>
      </c>
      <c t="n" s="5" r="C36">
        <v>18898</v>
      </c>
    </row>
    <row spans="1:3" r="37">
      <c t="s" s="4" r="A37">
        <v>98</v>
      </c>
      <c t="n" s="5" r="B37">
        <v>799</v>
      </c>
      <c t="n" s="5" r="C37">
        <v>201674</v>
      </c>
    </row>
    <row spans="1:3" r="38">
      <c t="s" s="4" r="A38">
        <v>99</v>
      </c>
      <c t="n" s="5" r="B38">
        <v>-30516</v>
      </c>
      <c t="n" s="5" r="C38">
        <v>220572</v>
      </c>
    </row>
    <row spans="1:3" r="39">
      <c t="s" s="4" r="A39">
        <v>100</v>
      </c>
      <c t="n" s="5" r="B39">
        <v>1384097</v>
      </c>
      <c t="n" s="5" r="C39">
        <v>1391694</v>
      </c>
    </row>
    <row spans="1:3" r="40">
      <c t="s" s="4" r="A40">
        <v>23</v>
      </c>
    </row>
    <row spans="1:3" r="41">
      <c t="s" s="3" r="A41">
        <v>92</v>
      </c>
    </row>
    <row spans="1:3" r="42">
      <c t="s" s="4" r="A42">
        <v>101</v>
      </c>
      <c t="n" s="5" r="B42">
        <v>2</v>
      </c>
      <c t="n" s="5" r="C42">
        <v>2</v>
      </c>
    </row>
    <row spans="1:3" r="43">
      <c t="s" s="4" r="A43">
        <v>25</v>
      </c>
    </row>
    <row spans="1:3" r="44">
      <c t="s" s="3" r="A44">
        <v>92</v>
      </c>
    </row>
    <row spans="1:3" r="45">
      <c t="s" s="4" r="A45">
        <v>101</v>
      </c>
      <c t="n" s="5" r="B45">
        <v>3</v>
      </c>
      <c t="n" s="5" r="C45">
        <v>3</v>
      </c>
    </row>
    <row spans="1:3" r="46">
      <c t="s" s="4" r="A46">
        <v>26</v>
      </c>
    </row>
    <row spans="1:3" r="47">
      <c t="s" s="3" r="A47">
        <v>92</v>
      </c>
    </row>
    <row spans="1:3" r="48">
      <c t="s" s="4" r="A48">
        <v>101</v>
      </c>
      <c t="n" s="5" r="B48">
        <v>3</v>
      </c>
      <c t="n" s="5" r="C48">
        <v>3</v>
      </c>
    </row>
    <row spans="1:3" r="49">
      <c t="s" s="4" r="A49">
        <v>27</v>
      </c>
    </row>
    <row spans="1:3" r="50">
      <c t="s" s="3" r="A50">
        <v>92</v>
      </c>
    </row>
    <row spans="1:3" r="51">
      <c t="s" s="4" r="A51">
        <v>101</v>
      </c>
      <c t="n" s="7" r="B51">
        <v>42</v>
      </c>
      <c t="n" s="7" r="C51">
        <v>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2</v>
      </c>
      <c t="s" s="2" r="B1">
        <v>2</v>
      </c>
      <c t="s" s="2" r="C1">
        <v>62</v>
      </c>
    </row>
    <row spans="1:3" r="2">
      <c t="s" s="4" r="A2">
        <v>103</v>
      </c>
      <c t="n" s="7" r="B2">
        <v>5578</v>
      </c>
      <c t="n" s="7" r="C2">
        <v>3975</v>
      </c>
    </row>
    <row spans="1:3" r="3">
      <c t="s" s="4" r="A3">
        <v>104</v>
      </c>
      <c t="n" s="9" r="B3">
        <v>0.001</v>
      </c>
      <c t="n" s="9" r="C3">
        <v>0.001</v>
      </c>
    </row>
    <row spans="1:3" r="4">
      <c t="s" s="4" r="A4">
        <v>105</v>
      </c>
      <c t="n" s="5" r="B4">
        <v>1000000</v>
      </c>
      <c t="n" s="5" r="C4">
        <v>1000000</v>
      </c>
    </row>
    <row spans="1:3" r="5">
      <c t="s" s="4" r="A5">
        <v>106</v>
      </c>
      <c t="n" s="5" r="B5">
        <v>0</v>
      </c>
      <c t="n" s="5" r="C5">
        <v>0</v>
      </c>
    </row>
    <row spans="1:3" r="6">
      <c t="s" s="4" r="A6">
        <v>23</v>
      </c>
    </row>
    <row spans="1:3" r="7">
      <c t="s" s="4" r="A7">
        <v>107</v>
      </c>
      <c t="n" s="9" r="B7">
        <v>0.001</v>
      </c>
      <c t="n" s="9" r="C7">
        <v>0.001</v>
      </c>
    </row>
    <row spans="1:3" r="8">
      <c t="s" s="4" r="A8">
        <v>108</v>
      </c>
      <c t="n" s="5" r="B8">
        <v>30000000</v>
      </c>
      <c t="n" s="5" r="C8">
        <v>30000000</v>
      </c>
    </row>
    <row spans="1:3" r="9">
      <c t="s" s="4" r="A9">
        <v>109</v>
      </c>
      <c t="n" s="5" r="B9">
        <v>2146698</v>
      </c>
      <c t="n" s="5" r="C9">
        <v>2249809</v>
      </c>
    </row>
    <row spans="1:3" r="10">
      <c t="s" s="4" r="A10">
        <v>110</v>
      </c>
      <c t="n" s="5" r="B10">
        <v>2146698</v>
      </c>
      <c t="n" s="5" r="C10">
        <v>2249809</v>
      </c>
    </row>
    <row spans="1:3" r="11">
      <c t="s" s="4" r="A11">
        <v>25</v>
      </c>
    </row>
    <row spans="1:3" r="12">
      <c t="s" s="4" r="A12">
        <v>107</v>
      </c>
      <c t="n" s="9" r="B12">
        <v>0.001</v>
      </c>
      <c t="n" s="9" r="C12">
        <v>0.001</v>
      </c>
    </row>
    <row spans="1:3" r="13">
      <c t="s" s="4" r="A13">
        <v>108</v>
      </c>
      <c t="n" s="5" r="B13">
        <v>150000000</v>
      </c>
      <c t="n" s="5" r="C13">
        <v>150000000</v>
      </c>
    </row>
    <row spans="1:3" r="14">
      <c t="s" s="4" r="A14">
        <v>109</v>
      </c>
      <c t="n" s="5" r="B14">
        <v>2861843</v>
      </c>
      <c t="n" s="5" r="C14">
        <v>2861843</v>
      </c>
    </row>
    <row spans="1:3" r="15">
      <c t="s" s="4" r="A15">
        <v>110</v>
      </c>
      <c t="n" s="5" r="B15">
        <v>2861843</v>
      </c>
      <c t="n" s="5" r="C15">
        <v>2861843</v>
      </c>
    </row>
    <row spans="1:3" r="16">
      <c t="s" s="4" r="A16">
        <v>26</v>
      </c>
    </row>
    <row spans="1:3" r="17">
      <c t="s" s="4" r="A17">
        <v>107</v>
      </c>
      <c t="n" s="9" r="B17">
        <v>0.001</v>
      </c>
      <c t="n" s="9" r="C17">
        <v>0.001</v>
      </c>
    </row>
    <row spans="1:3" r="18">
      <c t="s" s="4" r="A18">
        <v>108</v>
      </c>
      <c t="n" s="5" r="B18">
        <v>150000000</v>
      </c>
      <c t="n" s="5" r="C18">
        <v>150000000</v>
      </c>
    </row>
    <row spans="1:3" r="19">
      <c t="s" s="4" r="A19">
        <v>109</v>
      </c>
      <c t="n" s="5" r="B19">
        <v>2928906</v>
      </c>
      <c t="n" s="5" r="C19">
        <v>2928906</v>
      </c>
    </row>
    <row spans="1:3" r="20">
      <c t="s" s="4" r="A20">
        <v>110</v>
      </c>
      <c t="n" s="5" r="B20">
        <v>2928906</v>
      </c>
      <c t="n" s="5" r="C20">
        <v>2928906</v>
      </c>
    </row>
    <row spans="1:3" r="21">
      <c t="s" s="4" r="A21">
        <v>27</v>
      </c>
    </row>
    <row spans="1:3" r="22">
      <c t="s" s="4" r="A22">
        <v>107</v>
      </c>
      <c t="n" s="9" r="B22">
        <v>0.001</v>
      </c>
      <c t="n" s="9" r="C22">
        <v>0.001</v>
      </c>
    </row>
    <row spans="1:3" r="23">
      <c t="s" s="4" r="A23">
        <v>108</v>
      </c>
      <c t="n" s="5" r="B23">
        <v>150000000</v>
      </c>
      <c t="n" s="5" r="C23">
        <v>150000000</v>
      </c>
    </row>
    <row spans="1:3" r="24">
      <c t="s" s="4" r="A24">
        <v>109</v>
      </c>
      <c t="n" s="5" r="B24">
        <v>41928850</v>
      </c>
      <c t="n" s="5" r="C24">
        <v>42102352</v>
      </c>
    </row>
    <row spans="1:3" r="25">
      <c t="s" s="4" r="A25">
        <v>110</v>
      </c>
      <c t="n" s="5" r="B25">
        <v>41928850</v>
      </c>
      <c t="n" s="5" r="C25">
        <v>421023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0"/>
    <col customWidth="1" max="5" min="5" width="30"/>
    <col customWidth="1" max="6" min="6" width="30"/>
    <col customWidth="1" max="7" min="7" width="30"/>
    <col customWidth="1" max="8" min="8" width="55"/>
    <col customWidth="1" max="9" min="9" width="36"/>
    <col customWidth="1" max="10" min="10" width="29"/>
    <col customWidth="1" max="11" min="11" width="33"/>
  </cols>
  <sheetData>
    <row spans="1:11" r="1">
      <c t="s" s="1" r="A1">
        <v>111</v>
      </c>
      <c t="s" s="2" r="B1">
        <v>112</v>
      </c>
      <c t="s" s="2" r="C1">
        <v>113</v>
      </c>
      <c t="s" s="2" r="D1">
        <v>114</v>
      </c>
      <c t="s" s="2" r="E1">
        <v>115</v>
      </c>
      <c t="s" s="2" r="F1">
        <v>116</v>
      </c>
      <c t="s" s="2" r="G1">
        <v>117</v>
      </c>
      <c t="s" s="2" r="H1">
        <v>118</v>
      </c>
      <c t="s" s="2" r="I1">
        <v>119</v>
      </c>
      <c t="s" s="2" r="J1">
        <v>120</v>
      </c>
      <c t="s" s="2" r="K1">
        <v>121</v>
      </c>
    </row>
    <row spans="1:11" r="2">
      <c t="s" s="4" r="A2">
        <v>122</v>
      </c>
      <c t="n" s="7" r="B2">
        <v>220572</v>
      </c>
      <c t="n" s="7" r="C2">
        <v>0</v>
      </c>
      <c t="n" s="7" r="D2">
        <v>2</v>
      </c>
      <c t="n" s="7" r="E2">
        <v>3</v>
      </c>
      <c t="n" s="7" r="F2">
        <v>3</v>
      </c>
      <c t="n" s="7" r="G2">
        <v>42</v>
      </c>
      <c t="n" s="7" r="H2">
        <v>-115</v>
      </c>
      <c t="n" s="7" r="I2">
        <v>1006635</v>
      </c>
      <c t="n" s="7" r="J2">
        <v>-987672</v>
      </c>
      <c t="n" s="7" r="K2">
        <v>201674</v>
      </c>
    </row>
    <row spans="1:11" r="3">
      <c t="s" s="4" r="A3">
        <v>123</v>
      </c>
      <c t="n" s="5" r="B3">
        <v>-25475</v>
      </c>
      <c t="n" s="5" r="C3">
        <v>0</v>
      </c>
      <c t="n" s="5" r="D3">
        <v>0</v>
      </c>
      <c t="n" s="5" r="E3">
        <v>0</v>
      </c>
      <c t="n" s="5" r="F3">
        <v>0</v>
      </c>
      <c t="n" s="5" r="G3">
        <v>0</v>
      </c>
      <c t="n" s="5" r="H3">
        <v>0</v>
      </c>
      <c t="n" s="5" r="I3">
        <v>0</v>
      </c>
      <c t="n" s="5" r="J3">
        <v>-31528</v>
      </c>
      <c t="n" s="5" r="K3">
        <v>6053</v>
      </c>
    </row>
    <row spans="1:11" r="4">
      <c t="s" s="4" r="A4">
        <v>124</v>
      </c>
      <c t="n" s="5" r="B4">
        <v>115</v>
      </c>
      <c t="n" s="5" r="C4">
        <v>0</v>
      </c>
      <c t="n" s="5" r="D4">
        <v>0</v>
      </c>
      <c t="n" s="5" r="E4">
        <v>0</v>
      </c>
      <c t="n" s="5" r="F4">
        <v>0</v>
      </c>
      <c t="n" s="5" r="G4">
        <v>0</v>
      </c>
      <c t="n" s="5" r="H4">
        <v>115</v>
      </c>
      <c t="n" s="5" r="I4">
        <v>0</v>
      </c>
      <c t="n" s="5" r="J4">
        <v>0</v>
      </c>
      <c t="n" s="5" r="K4">
        <v>0</v>
      </c>
    </row>
    <row spans="1:11" r="5">
      <c t="s" s="4" r="A5">
        <v>125</v>
      </c>
      <c t="n" s="5" r="B5">
        <v>0</v>
      </c>
      <c t="n" s="5" r="C5">
        <v>0</v>
      </c>
      <c t="n" s="5" r="D5">
        <v>0</v>
      </c>
      <c t="n" s="5" r="E5">
        <v>0</v>
      </c>
      <c t="n" s="5" r="F5">
        <v>0</v>
      </c>
      <c t="n" s="5" r="G5">
        <v>0</v>
      </c>
      <c t="n" s="5" r="H5">
        <v>0</v>
      </c>
      <c t="n" s="5" r="I5">
        <v>0</v>
      </c>
      <c t="n" s="5" r="J5">
        <v>0</v>
      </c>
      <c t="n" s="5" r="K5">
        <v>0</v>
      </c>
    </row>
    <row spans="1:11" r="6">
      <c t="s" s="4" r="A6">
        <v>126</v>
      </c>
      <c t="n" s="5" r="B6">
        <v>-221736</v>
      </c>
      <c t="n" s="5" r="C6">
        <v>0</v>
      </c>
      <c t="n" s="5" r="D6">
        <v>0</v>
      </c>
      <c t="n" s="5" r="E6">
        <v>0</v>
      </c>
      <c t="n" s="5" r="F6">
        <v>0</v>
      </c>
      <c t="n" s="5" r="G6">
        <v>0</v>
      </c>
      <c t="n" s="5" r="H6">
        <v>0</v>
      </c>
      <c t="n" s="5" r="I6">
        <v>-20547</v>
      </c>
      <c t="n" s="5" r="J6">
        <v>0</v>
      </c>
      <c t="n" s="5" r="K6">
        <v>-201189</v>
      </c>
    </row>
    <row spans="1:11" r="7">
      <c t="s" s="4" r="A7">
        <v>127</v>
      </c>
      <c t="n" s="5" r="B7">
        <v>-1423</v>
      </c>
      <c t="n" s="5" r="C7">
        <v>0</v>
      </c>
      <c t="n" s="5" r="D7">
        <v>0</v>
      </c>
      <c t="n" s="5" r="E7">
        <v>0</v>
      </c>
      <c t="n" s="5" r="F7">
        <v>0</v>
      </c>
      <c t="n" s="5" r="G7">
        <v>0</v>
      </c>
      <c t="n" s="5" r="H7">
        <v>0</v>
      </c>
      <c t="n" s="5" r="I7">
        <v>-1423</v>
      </c>
      <c t="n" s="5" r="J7">
        <v>0</v>
      </c>
      <c t="n" s="5" r="K7">
        <v>0</v>
      </c>
    </row>
    <row spans="1:11" r="8">
      <c t="s" s="4" r="A8">
        <v>128</v>
      </c>
      <c t="n" s="5" r="B8">
        <v>-5739</v>
      </c>
      <c t="n" s="5" r="C8">
        <v>0</v>
      </c>
      <c t="n" s="5" r="D8">
        <v>0</v>
      </c>
      <c t="n" s="5" r="E8">
        <v>0</v>
      </c>
      <c t="n" s="5" r="F8">
        <v>0</v>
      </c>
      <c t="n" s="5" r="G8">
        <v>0</v>
      </c>
      <c t="n" s="5" r="H8">
        <v>0</v>
      </c>
      <c t="n" s="5" r="I8">
        <v>0</v>
      </c>
      <c t="n" s="5" r="J8">
        <v>0</v>
      </c>
      <c t="n" s="5" r="K8">
        <v>-5739</v>
      </c>
    </row>
    <row spans="1:11" r="9">
      <c t="s" s="4" r="A9">
        <v>129</v>
      </c>
      <c t="n" s="5" r="B9">
        <v>391</v>
      </c>
      <c t="n" s="5" r="C9">
        <v>0</v>
      </c>
      <c t="n" s="5" r="D9">
        <v>0</v>
      </c>
      <c t="n" s="5" r="E9">
        <v>0</v>
      </c>
      <c t="n" s="5" r="F9">
        <v>0</v>
      </c>
      <c t="n" s="5" r="G9">
        <v>0</v>
      </c>
      <c t="n" s="5" r="H9">
        <v>0</v>
      </c>
      <c t="n" s="5" r="I9">
        <v>391</v>
      </c>
      <c t="n" s="5" r="J9">
        <v>0</v>
      </c>
      <c t="n" s="5" r="K9">
        <v>0</v>
      </c>
    </row>
    <row spans="1:11" r="10">
      <c t="s" s="4" r="A10">
        <v>130</v>
      </c>
      <c t="n" s="5" r="B10">
        <v>2779</v>
      </c>
      <c t="n" s="5" r="C10">
        <v>0</v>
      </c>
      <c t="n" s="5" r="D10">
        <v>0</v>
      </c>
      <c t="n" s="5" r="E10">
        <v>0</v>
      </c>
      <c t="n" s="5" r="F10">
        <v>0</v>
      </c>
      <c t="n" s="5" r="G10">
        <v>0</v>
      </c>
      <c t="n" s="5" r="H10">
        <v>0</v>
      </c>
      <c t="n" s="5" r="I10">
        <v>2779</v>
      </c>
      <c t="n" s="5" r="J10">
        <v>0</v>
      </c>
      <c t="n" s="5" r="K10">
        <v>0</v>
      </c>
    </row>
    <row spans="1:11" r="11">
      <c t="s" s="4" r="A11">
        <v>131</v>
      </c>
      <c t="n" s="7" r="B11">
        <v>-30516</v>
      </c>
      <c t="n" s="7" r="C11">
        <v>0</v>
      </c>
      <c t="n" s="7" r="D11">
        <v>2</v>
      </c>
      <c t="n" s="7" r="E11">
        <v>3</v>
      </c>
      <c t="n" s="7" r="F11">
        <v>3</v>
      </c>
      <c t="n" s="7" r="G11">
        <v>42</v>
      </c>
      <c t="n" s="7" r="H11">
        <v>0</v>
      </c>
      <c t="n" s="7" r="I11">
        <v>987835</v>
      </c>
      <c t="n" s="7" r="J11">
        <v>-1019200</v>
      </c>
      <c t="n" s="7" r="K11">
        <v>7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0"/>
  </cols>
  <sheetData>
    <row spans="1:2" r="1">
      <c t="s" s="1" r="A1">
        <v>132</v>
      </c>
      <c t="s" s="2" r="B1">
        <v>1</v>
      </c>
    </row>
    <row spans="1:2" r="2">
      <c t="s" s="2" r="B2">
        <v>133</v>
      </c>
    </row>
    <row spans="1:2" r="3">
      <c t="s" s="4" r="A3">
        <v>114</v>
      </c>
    </row>
    <row spans="1:2" r="4">
      <c t="s" s="4" r="A4">
        <v>134</v>
      </c>
      <c t="n" s="5" r="B4">
        <v>345293</v>
      </c>
    </row>
    <row spans="1:2" r="5">
      <c t="s" s="4" r="A5">
        <v>135</v>
      </c>
    </row>
    <row spans="1:2" r="6">
      <c t="s" s="4" r="A6">
        <v>136</v>
      </c>
      <c t="n" s="5" r="B6">
        <v>103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30</v>
      </c>
    </row>
    <row spans="1:3" r="3">
      <c t="s" s="3" r="A3">
        <v>138</v>
      </c>
    </row>
    <row spans="1:3" r="4">
      <c t="s" s="4" r="A4">
        <v>139</v>
      </c>
      <c t="n" s="7" r="B4">
        <v>-24697</v>
      </c>
      <c t="n" s="7" r="C4">
        <v>-25710</v>
      </c>
    </row>
    <row spans="1:3" r="5">
      <c t="s" s="3" r="A5">
        <v>140</v>
      </c>
    </row>
    <row spans="1:3" r="6">
      <c t="s" s="4" r="A6">
        <v>36</v>
      </c>
      <c t="n" s="5" r="B6">
        <v>18068</v>
      </c>
      <c t="n" s="5" r="C6">
        <v>18506</v>
      </c>
    </row>
    <row spans="1:3" r="7">
      <c t="s" s="4" r="A7">
        <v>141</v>
      </c>
      <c t="n" s="5" r="B7">
        <v>2387</v>
      </c>
      <c t="n" s="5" r="C7">
        <v>2366</v>
      </c>
    </row>
    <row spans="1:3" r="8">
      <c t="s" s="4" r="A8">
        <v>142</v>
      </c>
      <c t="n" s="5" r="B8">
        <v>23221</v>
      </c>
      <c t="n" s="5" r="C8">
        <v>21683</v>
      </c>
    </row>
    <row spans="1:3" r="9">
      <c t="s" s="4" r="A9">
        <v>143</v>
      </c>
      <c t="n" s="5" r="B9">
        <v>1457</v>
      </c>
      <c t="n" s="5" r="C9">
        <v>4984</v>
      </c>
    </row>
    <row spans="1:3" r="10">
      <c t="s" s="4" r="A10">
        <v>144</v>
      </c>
      <c t="n" s="5" r="B10">
        <v>18269</v>
      </c>
      <c t="n" s="5" r="C10">
        <v>17042</v>
      </c>
    </row>
    <row spans="1:3" r="11">
      <c t="s" s="4" r="A11">
        <v>145</v>
      </c>
      <c t="n" s="5" r="B11">
        <v>2779</v>
      </c>
      <c t="n" s="5" r="C11">
        <v>110</v>
      </c>
    </row>
    <row spans="1:3" r="12">
      <c t="s" s="4" r="A12">
        <v>146</v>
      </c>
      <c t="n" s="5" r="B12">
        <v>7091</v>
      </c>
      <c t="n" s="5" r="C12">
        <v>5679</v>
      </c>
    </row>
    <row spans="1:3" r="13">
      <c t="s" s="3" r="A13">
        <v>147</v>
      </c>
    </row>
    <row spans="1:3" r="14">
      <c t="s" s="4" r="A14">
        <v>148</v>
      </c>
      <c t="n" s="5" r="B14">
        <v>-1957</v>
      </c>
      <c t="n" s="5" r="C14">
        <v>4106</v>
      </c>
    </row>
    <row spans="1:3" r="15">
      <c t="s" s="4" r="A15">
        <v>149</v>
      </c>
      <c t="n" s="5" r="B15">
        <v>2471</v>
      </c>
      <c t="n" s="5" r="C15">
        <v>1574</v>
      </c>
    </row>
    <row spans="1:3" r="16">
      <c t="s" s="4" r="A16">
        <v>150</v>
      </c>
      <c t="n" s="5" r="B16">
        <v>773</v>
      </c>
      <c t="n" s="5" r="C16">
        <v>1259</v>
      </c>
    </row>
    <row spans="1:3" r="17">
      <c t="s" s="4" r="A17">
        <v>79</v>
      </c>
      <c t="n" s="5" r="B17">
        <v>-848</v>
      </c>
      <c t="n" s="5" r="C17">
        <v>-440</v>
      </c>
    </row>
    <row spans="1:3" r="18">
      <c t="s" s="4" r="A18">
        <v>80</v>
      </c>
      <c t="n" s="5" r="B18">
        <v>8444</v>
      </c>
      <c t="n" s="5" r="C18">
        <v>6826</v>
      </c>
    </row>
    <row spans="1:3" r="19">
      <c t="s" s="4" r="A19">
        <v>81</v>
      </c>
      <c t="n" s="5" r="B19">
        <v>1398</v>
      </c>
      <c t="n" s="5" r="C19">
        <v>-4660</v>
      </c>
    </row>
    <row spans="1:3" r="20">
      <c t="s" s="4" r="A20">
        <v>151</v>
      </c>
      <c t="n" s="5" r="B20">
        <v>-210</v>
      </c>
      <c t="n" s="5" r="C20">
        <v>-844</v>
      </c>
    </row>
    <row spans="1:3" r="21">
      <c t="s" s="4" r="A21">
        <v>152</v>
      </c>
      <c t="n" s="5" r="B21">
        <v>-873</v>
      </c>
      <c t="n" s="5" r="C21">
        <v>-2433</v>
      </c>
    </row>
    <row spans="1:3" r="22">
      <c t="s" s="4" r="A22">
        <v>153</v>
      </c>
      <c t="n" s="5" r="B22">
        <v>-29645</v>
      </c>
      <c t="n" s="5" r="C22">
        <v>-24794</v>
      </c>
    </row>
    <row spans="1:3" r="23">
      <c t="s" s="4" r="A23">
        <v>154</v>
      </c>
      <c t="n" s="5" r="B23">
        <v>28128</v>
      </c>
      <c t="n" s="5" r="C23">
        <v>25254</v>
      </c>
    </row>
    <row spans="1:3" r="24">
      <c t="s" s="3" r="A24">
        <v>155</v>
      </c>
    </row>
    <row spans="1:3" r="25">
      <c t="s" s="4" r="A25">
        <v>156</v>
      </c>
      <c t="n" s="5" r="B25">
        <v>-4510</v>
      </c>
      <c t="n" s="5" r="C25">
        <v>-3356</v>
      </c>
    </row>
    <row spans="1:3" r="26">
      <c t="s" s="4" r="A26">
        <v>157</v>
      </c>
      <c t="n" s="5" r="B26">
        <v>-5000</v>
      </c>
      <c t="n" s="5" r="C26">
        <v>0</v>
      </c>
    </row>
    <row spans="1:3" r="27">
      <c t="s" s="4" r="A27">
        <v>158</v>
      </c>
      <c t="n" s="5" r="B27">
        <v>-209864</v>
      </c>
      <c t="n" s="5" r="C27">
        <v>0</v>
      </c>
    </row>
    <row spans="1:3" r="28">
      <c t="s" s="4" r="A28">
        <v>159</v>
      </c>
      <c t="n" s="5" r="B28">
        <v>3524</v>
      </c>
      <c t="n" s="5" r="C28">
        <v>26</v>
      </c>
    </row>
    <row spans="1:3" r="29">
      <c t="s" s="4" r="A29">
        <v>160</v>
      </c>
      <c t="n" s="5" r="B29">
        <v>-591</v>
      </c>
      <c t="n" s="5" r="C29">
        <v>-901</v>
      </c>
    </row>
    <row spans="1:3" r="30">
      <c t="s" s="4" r="A30">
        <v>161</v>
      </c>
      <c t="n" s="5" r="B30">
        <v>0</v>
      </c>
      <c t="n" s="5" r="C30">
        <v>225</v>
      </c>
    </row>
    <row spans="1:3" r="31">
      <c t="s" s="4" r="A31">
        <v>162</v>
      </c>
      <c t="n" s="5" r="B31">
        <v>0</v>
      </c>
      <c t="n" s="5" r="C31">
        <v>-7140</v>
      </c>
    </row>
    <row spans="1:3" r="32">
      <c t="s" s="4" r="A32">
        <v>163</v>
      </c>
      <c t="n" s="5" r="B32">
        <v>-216441</v>
      </c>
      <c t="n" s="5" r="C32">
        <v>-11146</v>
      </c>
    </row>
    <row spans="1:3" r="33">
      <c t="s" s="3" r="A33">
        <v>164</v>
      </c>
    </row>
    <row spans="1:3" r="34">
      <c t="s" s="4" r="A34">
        <v>165</v>
      </c>
      <c t="n" s="5" r="B34">
        <v>0</v>
      </c>
      <c t="n" s="5" r="C34">
        <v>-327034</v>
      </c>
    </row>
    <row spans="1:3" r="35">
      <c t="s" s="4" r="A35">
        <v>166</v>
      </c>
      <c t="n" s="5" r="B35">
        <v>-827</v>
      </c>
      <c t="n" s="5" r="C35">
        <v>-1554</v>
      </c>
    </row>
    <row spans="1:3" r="36">
      <c t="s" s="4" r="A36">
        <v>167</v>
      </c>
      <c t="n" s="5" r="B36">
        <v>350000</v>
      </c>
      <c t="n" s="5" r="C36">
        <v>0</v>
      </c>
    </row>
    <row spans="1:3" r="37">
      <c t="s" s="4" r="A37">
        <v>168</v>
      </c>
      <c t="n" s="5" r="B37">
        <v>350000</v>
      </c>
      <c t="n" s="5" r="C37">
        <v>335000</v>
      </c>
    </row>
    <row spans="1:3" r="38">
      <c t="s" s="4" r="A38">
        <v>169</v>
      </c>
      <c t="n" s="5" r="B38">
        <v>-1423</v>
      </c>
      <c t="n" s="5" r="C38">
        <v>0</v>
      </c>
    </row>
    <row spans="1:3" r="39">
      <c t="s" s="4" r="A39">
        <v>170</v>
      </c>
      <c t="n" s="5" r="B39">
        <v>-368532</v>
      </c>
      <c t="n" s="5" r="C39">
        <v>-2999</v>
      </c>
    </row>
    <row spans="1:3" r="40">
      <c t="s" s="4" r="A40">
        <v>171</v>
      </c>
      <c t="n" s="5" r="B40">
        <v>-119000</v>
      </c>
      <c t="n" s="5" r="C40">
        <v>0</v>
      </c>
    </row>
    <row spans="1:3" r="41">
      <c t="s" s="4" r="A41">
        <v>172</v>
      </c>
      <c t="n" s="5" r="B41">
        <v>-23480</v>
      </c>
      <c t="n" s="5" r="C41">
        <v>-4472</v>
      </c>
    </row>
    <row spans="1:3" r="42">
      <c t="s" s="4" r="A42">
        <v>173</v>
      </c>
      <c t="n" s="5" r="B42">
        <v>-5739</v>
      </c>
      <c t="n" s="5" r="C42">
        <v>-9831</v>
      </c>
    </row>
    <row spans="1:3" r="43">
      <c t="s" s="4" r="A43">
        <v>174</v>
      </c>
      <c t="n" s="5" r="B43">
        <v>0</v>
      </c>
      <c t="n" s="5" r="C43">
        <v>125</v>
      </c>
    </row>
    <row spans="1:3" r="44">
      <c t="s" s="4" r="A44">
        <v>175</v>
      </c>
      <c t="n" s="5" r="B44">
        <v>180999</v>
      </c>
      <c t="n" s="5" r="C44">
        <v>-10765</v>
      </c>
    </row>
    <row spans="1:3" r="45">
      <c t="s" s="4" r="A45">
        <v>176</v>
      </c>
      <c t="n" s="5" r="B45">
        <v>-7314</v>
      </c>
      <c t="n" s="5" r="C45">
        <v>3343</v>
      </c>
    </row>
    <row spans="1:3" r="46">
      <c t="s" s="4" r="A46">
        <v>177</v>
      </c>
      <c t="n" s="5" r="B46">
        <v>67781</v>
      </c>
      <c t="n" s="5" r="C46">
        <v>56676</v>
      </c>
    </row>
    <row spans="1:3" r="47">
      <c t="s" s="4" r="A47">
        <v>178</v>
      </c>
      <c t="n" s="5" r="B47">
        <v>60467</v>
      </c>
      <c t="n" s="5" r="C47">
        <v>60019</v>
      </c>
    </row>
    <row spans="1:3" r="48">
      <c t="s" s="3" r="A48">
        <v>179</v>
      </c>
    </row>
    <row spans="1:3" r="49">
      <c t="s" s="4" r="A49">
        <v>180</v>
      </c>
      <c t="n" s="5" r="B49">
        <v>2606</v>
      </c>
      <c t="n" s="5" r="C49">
        <v>31797</v>
      </c>
    </row>
    <row spans="1:3" r="50">
      <c t="s" s="4" r="A50">
        <v>181</v>
      </c>
      <c t="n" s="5" r="B50">
        <v>330</v>
      </c>
      <c t="n" s="5" r="C50">
        <v>885</v>
      </c>
    </row>
    <row spans="1:3" r="51">
      <c t="s" s="3" r="A51">
        <v>182</v>
      </c>
    </row>
    <row spans="1:3" r="52">
      <c t="s" s="4" r="A52">
        <v>183</v>
      </c>
      <c t="n" s="7" r="B52">
        <v>11872</v>
      </c>
      <c t="n" s="7" r="C52">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OPER</vt:lpstr>
      <vt:lpstr>CONSOLIDATED STATEMENTS OF OPE3</vt:lpstr>
      <vt:lpstr>CONSOLIDATED STATEMENTS OF COMP</vt:lpstr>
      <vt:lpstr>CONSOLIDATED BALANCE SHEETS</vt:lpstr>
      <vt:lpstr>CONSOLIDATED BALANCE SHEETS _Pa</vt:lpstr>
      <vt:lpstr>CONSOLIDATED STATEMENT OF CHANG</vt:lpstr>
      <vt:lpstr>CONSOLIDATED STATEMENT OF CHAN8</vt:lpstr>
      <vt:lpstr>CONSOLIDATED STATEMENTS OF CASH</vt:lpstr>
      <vt:lpstr>ORGANIZATION AND SUMMARY OF SIG</vt:lpstr>
      <vt:lpstr>ACQUISITIONS AND DISPOSITIONS</vt:lpstr>
      <vt:lpstr>GOODWILL AND RADIO BROADCASTING</vt:lpstr>
      <vt:lpstr>LONG-TERM DEBT</vt:lpstr>
      <vt:lpstr>INCOME TAXES</vt:lpstr>
      <vt:lpstr>STOCKHOLDERS' EQUITY</vt:lpstr>
      <vt:lpstr>SEGMENT INFORMATION</vt:lpstr>
      <vt:lpstr>COMMITMENTS AND CONTINGENCIES</vt:lpstr>
      <vt:lpstr>SUBSEQUENT EVENTS</vt:lpstr>
      <vt:lpstr>ORGANIZATION AND SUMMARY OF S19</vt:lpstr>
      <vt:lpstr>ORGANIZATION AND SUMMARY OF S20</vt:lpstr>
      <vt:lpstr>GOODWILL AND RADIO BROADCASTI21</vt:lpstr>
      <vt:lpstr>LONG-TERM DEBT (Tables)</vt:lpstr>
      <vt:lpstr>STOCKHOLDERS' EQUITY (Tables)</vt:lpstr>
      <vt:lpstr>SEGMENT INFORMATION (Tables)</vt:lpstr>
      <vt:lpstr>ORGANIZATION AND SUMMARY OF S25</vt:lpstr>
      <vt:lpstr>ORGANIZATION AND SUMMARY OF S26</vt:lpstr>
      <vt:lpstr>ORGANIZATION AND SUMMARY OF S27</vt:lpstr>
      <vt:lpstr>ORGANIZATION AND SUMMARY OF S28</vt:lpstr>
      <vt:lpstr>ORGANIZATION AND SUMMARY OF S29</vt:lpstr>
      <vt:lpstr>ORGANIZATION AND SUMMARY OF S30</vt:lpstr>
      <vt:lpstr>ACQUISITIONS AND DISPOSITIONS (</vt:lpstr>
      <vt:lpstr>GOODWILL AND RADIO BROADCASTI32</vt:lpstr>
      <vt:lpstr>GOODWILL AND RADIO BROADCASTI33</vt:lpstr>
      <vt:lpstr>GOODWILL AND RADIO BROADCASTI34</vt:lpstr>
      <vt:lpstr>LONG-TERM DEBT (Details)</vt:lpstr>
      <vt:lpstr>LONG-TERM DEBT (Details 1)</vt:lpstr>
      <vt:lpstr>LONG-TERM DEBT (Details 2)</vt:lpstr>
      <vt:lpstr>LONG-TERM DEBT (Details Textual</vt:lpstr>
      <vt:lpstr>INCOME TAXES (Details Textual)</vt:lpstr>
      <vt:lpstr>STOCKHOLDERS' EQUITY (Details)</vt:lpstr>
      <vt:lpstr>STOCKHOLDERS' EQUITY (Details 1</vt:lpstr>
      <vt:lpstr>STOCKHOLDERS' EQUITY (Details T</vt:lpstr>
      <vt:lpstr>SEGMENT INFORMATION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55:36Z</dcterms:created>
  <dcterms:modified xmlns:dcterms="http://purl.org/dc/terms/" xmlns:xsi="http://www.w3.org/2001/XMLSchema-instance" xsi:type="dcterms:W3CDTF">2015-08-07T10:55:36Z</dcterms:modified>
  <dc:title xmlns:dc="http://purl.org/dc/elements/1.1/">Untitled</dc:title>
  <dc:description xmlns:dc="http://purl.org/dc/elements/1.1/"/>
  <dc:subject xmlns:dc="http://purl.org/dc/elements/1.1/"/>
  <cp:keywords/>
  <cp:category/>
</cp:coreProperties>
</file>